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Aytu Divestiture"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sset Acquisition"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ayroll Protection Program Loan" sheetId="20" state="visible" r:id="rId20"/>
    <sheet xmlns:r="http://schemas.openxmlformats.org/officeDocument/2006/relationships" name="Basis of Presentation and Sig_2" sheetId="21" state="visible" r:id="rId21"/>
    <sheet xmlns:r="http://schemas.openxmlformats.org/officeDocument/2006/relationships" name="Aytu Divestiture (Tables)" sheetId="22" state="visible" r:id="rId22"/>
    <sheet xmlns:r="http://schemas.openxmlformats.org/officeDocument/2006/relationships" name="Net Loss Per Share - (Tables)"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Capital Structure (Tables)" sheetId="26" state="visible" r:id="rId26"/>
    <sheet xmlns:r="http://schemas.openxmlformats.org/officeDocument/2006/relationships" name="Stock Based Compensation (Table" sheetId="27" state="visible" r:id="rId27"/>
    <sheet xmlns:r="http://schemas.openxmlformats.org/officeDocument/2006/relationships" name="Leases - (Tables)" sheetId="28" state="visible" r:id="rId28"/>
    <sheet xmlns:r="http://schemas.openxmlformats.org/officeDocument/2006/relationships" name="Business (Details)" sheetId="29" state="visible" r:id="rId29"/>
    <sheet xmlns:r="http://schemas.openxmlformats.org/officeDocument/2006/relationships" name="Basis of Presentation and Sig_3" sheetId="30" state="visible" r:id="rId30"/>
    <sheet xmlns:r="http://schemas.openxmlformats.org/officeDocument/2006/relationships" name="Aytu Divestiture - Narrative (D" sheetId="31" state="visible" r:id="rId31"/>
    <sheet xmlns:r="http://schemas.openxmlformats.org/officeDocument/2006/relationships" name="Aytu Divestiture - Summary of A" sheetId="32" state="visible" r:id="rId32"/>
    <sheet xmlns:r="http://schemas.openxmlformats.org/officeDocument/2006/relationships" name="Aytu Divestiture - Summary of I" sheetId="33" state="visible" r:id="rId33"/>
    <sheet xmlns:r="http://schemas.openxmlformats.org/officeDocument/2006/relationships" name="Aytu Divestiture - Summary of C" sheetId="34" state="visible" r:id="rId34"/>
    <sheet xmlns:r="http://schemas.openxmlformats.org/officeDocument/2006/relationships" name="Revenue - (Details)" sheetId="35" state="visible" r:id="rId35"/>
    <sheet xmlns:r="http://schemas.openxmlformats.org/officeDocument/2006/relationships" name="Net Loss Per Share - Narrative " sheetId="36" state="visible" r:id="rId36"/>
    <sheet xmlns:r="http://schemas.openxmlformats.org/officeDocument/2006/relationships" name="Net Loss Per Share - (Details)" sheetId="37" state="visible" r:id="rId37"/>
    <sheet xmlns:r="http://schemas.openxmlformats.org/officeDocument/2006/relationships" name="Net Loss Per Share - Anti-dilut" sheetId="38" state="visible" r:id="rId38"/>
    <sheet xmlns:r="http://schemas.openxmlformats.org/officeDocument/2006/relationships" name="Asset Acquisition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 Narra" sheetId="41" state="visible" r:id="rId41"/>
    <sheet xmlns:r="http://schemas.openxmlformats.org/officeDocument/2006/relationships" name="Fair Value Measurements - Rollf" sheetId="42" state="visible" r:id="rId42"/>
    <sheet xmlns:r="http://schemas.openxmlformats.org/officeDocument/2006/relationships" name="Accrued Expenses And Other Cu_3" sheetId="43" state="visible" r:id="rId43"/>
    <sheet xmlns:r="http://schemas.openxmlformats.org/officeDocument/2006/relationships" name="Capital Structure - Common Stoc" sheetId="44" state="visible" r:id="rId44"/>
    <sheet xmlns:r="http://schemas.openxmlformats.org/officeDocument/2006/relationships" name="Capital Structure - Warrants (D" sheetId="45" state="visible" r:id="rId45"/>
    <sheet xmlns:r="http://schemas.openxmlformats.org/officeDocument/2006/relationships" name="Stock Based Compensation (Detai" sheetId="46" state="visible" r:id="rId46"/>
    <sheet xmlns:r="http://schemas.openxmlformats.org/officeDocument/2006/relationships" name="Income Taxes (Details)" sheetId="47" state="visible" r:id="rId47"/>
    <sheet xmlns:r="http://schemas.openxmlformats.org/officeDocument/2006/relationships" name="Leases - Narrative (Details)" sheetId="48" state="visible" r:id="rId48"/>
    <sheet xmlns:r="http://schemas.openxmlformats.org/officeDocument/2006/relationships" name="Leases - Assets and Liabilities" sheetId="49" state="visible" r:id="rId49"/>
    <sheet xmlns:r="http://schemas.openxmlformats.org/officeDocument/2006/relationships" name="Leases - Lease Cost (Details)" sheetId="50" state="visible" r:id="rId50"/>
    <sheet xmlns:r="http://schemas.openxmlformats.org/officeDocument/2006/relationships" name="Leases - Lease Maturity (Detail" sheetId="51" state="visible" r:id="rId51"/>
    <sheet xmlns:r="http://schemas.openxmlformats.org/officeDocument/2006/relationships" name="Commitments And Contingencies (" sheetId="52" state="visible" r:id="rId52"/>
    <sheet xmlns:r="http://schemas.openxmlformats.org/officeDocument/2006/relationships" name="Payroll Protection Program Lo_2"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90</t>
        </is>
      </c>
    </row>
    <row r="9">
      <c r="A9" s="4" t="inlineStr">
        <is>
          <t>Entity Registrant Name</t>
        </is>
      </c>
      <c r="B9" s="4" t="inlineStr">
        <is>
          <t>CERECOR INC.</t>
        </is>
      </c>
    </row>
    <row r="10">
      <c r="A10" s="4" t="inlineStr">
        <is>
          <t>Entity Incorporation, State or Country Code</t>
        </is>
      </c>
      <c r="B10" s="4" t="inlineStr">
        <is>
          <t>DE</t>
        </is>
      </c>
    </row>
    <row r="11">
      <c r="A11" s="4" t="inlineStr">
        <is>
          <t>Entity Tax Identification Number</t>
        </is>
      </c>
      <c r="B11" s="4" t="inlineStr">
        <is>
          <t>45-0705648</t>
        </is>
      </c>
    </row>
    <row r="12">
      <c r="A12" s="4" t="inlineStr">
        <is>
          <t>Entity Address, Address Line One</t>
        </is>
      </c>
      <c r="B12" s="4" t="inlineStr">
        <is>
          <t>540 Gaither Road, Suite 400</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410</t>
        </is>
      </c>
    </row>
    <row r="17">
      <c r="A17" s="4" t="inlineStr">
        <is>
          <t>Local Phone Number</t>
        </is>
      </c>
      <c r="B17" s="4" t="inlineStr">
        <is>
          <t>522-8707</t>
        </is>
      </c>
    </row>
    <row r="18">
      <c r="A18" s="4" t="inlineStr">
        <is>
          <t>Title of 12(b) Security</t>
        </is>
      </c>
      <c r="B18" s="4" t="inlineStr">
        <is>
          <t>Common Stock, $0.001 par value</t>
        </is>
      </c>
    </row>
    <row r="19">
      <c r="A19" s="4" t="inlineStr">
        <is>
          <t>Trading Symbol</t>
        </is>
      </c>
      <c r="B19" s="4" t="inlineStr">
        <is>
          <t>CERC</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Common Stock, Shares Outstanding</t>
        </is>
      </c>
      <c r="C27" s="5" t="n">
        <v>74910047</v>
      </c>
    </row>
    <row r="28">
      <c r="A28" s="4" t="inlineStr">
        <is>
          <t>Entity Central Index Key</t>
        </is>
      </c>
      <c r="B28" s="4" t="inlineStr">
        <is>
          <t>000153412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generates substantially all of its revenue from sales of prescription drugs to its customers. Revenue from sales of prescription drugs was $1.1 million and $2.1 million for the three months ended September 30, 2020 and 2019, respectively. Revenue from sales of prescription drugs was $5.2 million and $6.1 million for the nine months ended September 30, 2020 and 2019, respectively. As is typical in the pharmaceutical industry, the Company sells its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drugs directly to retail pharmacies. For the three months ended September 30, 2020, the Company’s three largest customers accounted for approximately 40%, 24%, and 34% of the Company's total net product revenues from sale of prescription drugs from continuing operations. For the nine months ended September 30, 2020, the Company’s three largest customers accounted for approximately 43%, 28%, and 27%of the Company's total net product revenues from sale of prescription drugs from continuing operations. The Company has a License and Supply Agreement for Millipred with Watson Laboratories, Inc., which is now part of Teva Pharmaceutical Industries Ltd. ("Teva"). Pursuant to the License and Supply Agreement, the Company is required to make license payments of $75,000 in February and August of each year through April 2021, and purchase inventory on an ad-hoc basis. Dr. Sol Barer is the Chairman of Cerecor's Board of Directors and he also serves as the Chairman of Teva's Board of Directors. During the third quarter of 2020, the Company received notice from Teva of its termination of the License and Supply Agreement, effective April 1, 2021. Cerecor will continue to have the right under the agreement to sell the existing inventory on hand at April 1, 2021 for a period of six months after such date. The Company is currently in negotiations with Teva to extend the term of the License and Supply Agreement, however there can be no guarantee that any such extension will be granted. Finally, the Company continues to explore strategic alternatives for this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December 2018, upon Armistice exercising warrants to acquire an aggregate of 2,857,143 shares of the Series B Convertible Preferred Stock ("convertible preferred stock"). The convertible preferred stock has the same rights and preferences as the Company’s common stock, other than being non-voting, and is convertible into shares of common stock on a 1-for-5 ratio. During the first quarter of 2020, Armistice converted 1.6 million shares of Series B Convertible Preferred Stock into 8.0 million shares of Cerecor's common stock. Under the two-class method, the convertible preferred stock is considered a separate class of stock for EPS purposes and therefore basic and diluted EPS is provided below for both common stock and preferred stock.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income per share of common stock and preferred stock for the three and nine months ended September 30, 2020 and 2019, which includes both classes of participating securities: Three Months Ended September 30, 2020 Common stock Preferred stock Continuing Operations Discontinued Operations Continuing Operations Discontinued Operations Numerator: Allocation of undistributed net loss $ (12,234,411) $ (182,214) $ (1,026,729) $ (15,291) Denominator: Weighted average shares 74,900,047 74,900,047 1,257,143 1,257,143 Basic and diluted net loss per share $ (0.16) $ (0.01) $ (0.82) $ (0.01) Three Months Ended September 30, 2019 Common stock Preferred stock Continuing Operations Discontinued Operations Continuing Operations Discontinued Operations Numerator: Allocation of undistributed net loss $ (2,202,802) $ (816,299) $ (727,690) $ (269,663) Denominator: Weighted average shares 43,244,481 43,244,481 2,857,143 2,857,143 Basic and diluted net loss per share $ (0.05) $ (0.02) $ (0.26) $ (0.09) Nine Months Ended September 30, 2020 Common stock Preferred stock Continuing Operations Discontinued Operations Continuing Operations Discontinued Operations Numerator: Allocation of undistributed net (loss) income $ (43,510,912) $ 346,965 $ (4,730,833) $ 37,725 Denominator: Weighted average shares 63,920,795 63,920,795 1,389,990 1,389,990 Basic and diluted net (loss) income per share $ (0.68) $ 0.00 $ (3.40) $ 0.02 Nine Months Ended September 30, 2019 Common stock Preferred stock Continuing Operations Discontinued Operations Continuing Operations Discontinued Operations Numerator: Allocation of undistributed net loss $ (7,958,896) $ (5,279,871) $ (2,678,162) $ (1,776,672) Denominator: Weighted average shares 42,453,928 42,453,928 2,857,143 2,857,143 Basic and diluted net loss per share $ (0.19) $ (0.12) $ (0.94) $ (0.62) The following outstanding securities have been excluded from the computation of diluted weighted shares outstanding for the three months ended September 30, 2020 and 2019, as they could have been anti-dilutive: Three and Nine Months Ended September 30, 2020 2019 Stock options 9,548,262 5,297,124 Warrants on common stock 4,024,708 4,024,708 Restricted Stock Units 155,833 26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Acquisition</t>
        </is>
      </c>
      <c r="B1" s="2" t="inlineStr">
        <is>
          <t>9 Months Ended</t>
        </is>
      </c>
    </row>
    <row r="2">
      <c r="B2" s="2" t="inlineStr">
        <is>
          <t>Sep. 30, 2020</t>
        </is>
      </c>
    </row>
    <row r="3">
      <c r="A3" s="3" t="inlineStr">
        <is>
          <t>Business Combinations and Asset Acquisitions [Abstract] [Abstract]</t>
        </is>
      </c>
    </row>
    <row r="4">
      <c r="A4" s="4" t="inlineStr">
        <is>
          <t>Asset Acquisition</t>
        </is>
      </c>
      <c r="B4" s="4" t="inlineStr">
        <is>
          <t xml:space="preserve">Asset Acquisition Aevi Merger On February 3, 2020, the Company consummated its two-step merger with Aevi, in accordance with the terms of the Merger Agreement dated December 5, 2019, by and between Cerecor, Genie Merger Sub, Inc., a Delaware corporation and wholly owned subsidiary of Cerecor ("Merger Sub"), Second Genie Merger Sub, LLC ("Second Merger Sub"), a Delaware limited liability company and wholly owned subsidiary of Cerecor, and Aevi. On February 3, 2020, Merger Sub merged with and into Aevi, with Aevi as the surviving corporation, and as part of the same transaction, Aevi then merged with and into Second Merger Sub, with Second Merger Sub as the surviving entity. The surviving entity from the second merger was renamed Aevi Genomic Medicine, LLC and is disregarded as an entity separate from Cerecor for U.S. federal income tax purposes. Cerecor retained its public reporting and current NASDAQ listing status. Effective upon the close of the Merger, Cerecor entered into an employment agreement with Aevi's Chief Executive Officer, Mike Cola, for him to serve as Cerecor's Chief Executive Officer and an employment agreement with Aevi's Chief Scientific Officer, Dr. Garry Neil, for him to serve as Cerecor's Chief Medical Officer, and appointed Mr. Cola and Dr. Sol Barer to the Company's Board of Directors. Dr. Neil was promoted to Cerecor's Chief Scientific Officer in March 2020. Additionally, the Company extended employment agreements to seven other individuals who were previously employed by Aevi. The merger consideration included stock valued at approximately $15.5 million, resulting in the issuance of approximately 3.9 million shares of Cerecor common stock to Aevi stockholders, forgiveness of a $4.1 million loan that Cerecor loaned Aevi in December 2019, contingent value rights for up to an additional $6.5 million in subsequent payments based on certain development milestones, payable in either shares of the Company's common stock or in cash at the election of the Company, and transaction costs of $1.5 million. The fair value of the common stock transferred at closing was approximately $15.5 million using the Company's closing stock price on February 3, 2020. The assets acquired consisted primarily of $24.0 million of acquired in-process research and development ("IPR&amp;D"), $0.3 million of cash and $0.7 million of assembled workforce. Refer to Note 7 for information regarding the valuation of the assembled workforce asset. The Company assumed net liabilities of $5.1 million. The Company recorded this transaction as an asset purchase as opposed to a business combination because management concluded that substantially all the value received was related to one group of similar identifiable assets, which was the IPR&amp;D for two early phase therapies. The Company considered these assets similar due to similarities in the risks of development, stage of development, regulatory pathway, patient populations and economics of commercialization. The fair value of the IPR&amp;D was immediately recognized as acquired in-process research and development expense in the Company's consolidated statement of operations because the IPR&amp;D asset has no alternate use due to the stage of development. The $1.5 million of transaction costs incurred were recorded to acquired IPR&amp;D expense. The assembled workforce asset was recorded to intangible assets and will be amortized over an estimated useful life of two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September 30, 2020 Fair Value Measurements Using Quoted prices in Significant other Significant active markets for observable unobservable identical assets inputs inputs (Level 1) (Level 2) (Level 3) Assets Investments in money market funds* $ 32,465,053 $ — $ — December 31, 2019 Fair Value Measurements Using Quoted prices in Significant other Significant active markets for observable unobservable identical assets inputs inputs (Level 1) (Level 2) (Level 3) Assets Investments in money market funds* $ 2,240,230 $ — $ — Investment in Aytu $ — $ 7,628,947 $ — *Investments in money market funds are reflected in cash and cash equivalents on the accompanying condensed consolidated balance sheets. As of September 30, 2020 and December 31, 2019, the Company’s financial instruments included cash and cash equivalents, restricted cash, accounts receivable, accounts payable, and accrued expenses and other current liabilities. The carrying amounts reported in the accompanying condensed consolidated financial statements for cash and cash equivalents, restricted cash, accounts receivable, accounts payable, accrued expenses, and other current liabilities approximate their respective fair values because of the short-term nature of these accounts. Level 2 Valuation As part of the consideration for the Aytu Divestiture, Aytu issued to Cerecor 9,805,845 shares of Aytu Series G Convertible Preferred Stock (the "Aytu Series G Preferred Stock" or "Aytu Preferred Stock"). Subsequent to the initial measurement, at each reporting period, the Investment in Aytu was remeasured at the current fair value with the change in fair value recorded to other income, net in the accompanying statements of operations. In April 2020, Cerecor was permitted to convert the Aytu Preferred Stock into 9,805,845 shares of Aytu’s common stock (the "Aytu Common Shares"), and subsequently sold all of the Aytu Common Shares in a series of transactions in April, pursuant to an effective registration statement, which generated net proceeds of approximately $12.8 million. The sale resulted in a realized gain of $5.2 million, which was recognized in change in fair value of Investment in Aytu within the accompanying condensed consolidated statement of operations for the nine months ended September 30, 2020. Level 3 Valuation The table presented below is the summary of changes in the fair value of the Company’s Level 3 valuation for the contingent consideration for the nine months ended September 30, 2019. Contingent consideration Balance at December 31, 2018 $ 1,256,210 Change in fair value (1,256,210) Balance at September 30, 2019 $ — The Company's historical business acquisition of TRx Pharmaceuticals, LLC ("TRx") in November 2017 (the "TRx Acquisition") involved the potential for future payment of consideration that is contingent upon the achievement of operational and commercial mileston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were remeasured at the current fair value with changes recorded in the consolidated statement of operations. The consideration for the TRx Acquisition included certain potential contingent payments. First, pursuant to the TRx Purchase Agreement, the Company would have been required to pay $3.0 million to the sellers if the gross profit related to TRx products equaled or exceeded $12.6 million in 2018. The Company did not achieve this contingent event in 2018 and therefore no value was assigned to the contingent payout. Additionally, pursuant to the TRx Purchase Agreement, the Company was required to pay the following: (1) $2.0 million upon the transfer of the Ulesfia NDA to the Company ("NDA Transfer Milestone"), and (2) $2.0 million upon FDA approval of a new dosage of Ulesfia ("FDA Approval Milestone"). However, as part of a settlement the Company entered into during the second quarter of 2019 with Lachlan Pharmaceuticals, an Irish company controlled by the previous owners of TRx, the Company gave up its right to sell Ulesfia, except for a limited amount of inventory on hand until that inventory is sold or expired. As a result, the settlement released the Company from the potential contingent payments related to the NDA Transfer Milestone and FDA Approval Milestone and therefore no value was assigned to the two milestones as of September 30, 2020 and 2019. Effective upon the consummation of the Aevi Merger during the first quarter of 2020, Cerecor entered into an employment agreement with Aevi's Chief Executive Officer, Mike Cola, for him to serve as Cerecor's Chief Executive Officer and an employment agreement with Aevi's Chief Scientific Officer, Dr. Garry Neil, for him to serve as Cerecor's Chief Medical Officer. Additionally, the Company extended employment agreements to seven other individuals who were previously employed by Aevi. As a result, the Company recognized an assembled workforce intangible asset of $0.7 million which is a Level 3 non-recurring fair value measurement. The Company utilized the replacement cost method to estimate the fair value of the assembled workforce, which considers the costs Cerecor would have incurred to replace a comparable workforce to the workforce acquired from Aevi. Such costs include, but are not limited to, recruiting costs, training costs and cost of lost productivity. The replacement costs were estimated based on a percentage of each employee's salary. The assembled workforce intangible asset will be amortized over a useful life of two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as of September 30, 2020 and December 31, 2019 consisted of the following: As of September 30, 2020 December 31, 2019 Research and development expenses $ 3,381,457 $ 920,901 Compensation and benefits 2,431,358 1,591,964 General and administrative 705,867 360,016 Sales and marketing 142,000 120,056 Sales returns and allowances 1,520,716 2,284,175 Medicaid rebates 93,701 118,271 Lease liability, current 448,659 155,815 Other 86,964 89,054 Total accrued expenses and other current liabilities $ 8,810,722 $ 5,640,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0</t>
        </is>
      </c>
    </row>
    <row r="3">
      <c r="A3" s="3" t="inlineStr">
        <is>
          <t>CAPITAL STRUCTURE</t>
        </is>
      </c>
    </row>
    <row r="4">
      <c r="A4" s="4" t="inlineStr">
        <is>
          <t>Capital Structure</t>
        </is>
      </c>
      <c r="B4" s="4" t="inlineStr">
        <is>
          <t>Capital Structure According to the Company's amended and restated certificate of incorporation, the Company is authorized to issue two classes of stock, common stock and preferred stock. At September 30, 2020,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s to shares of common stock on a 1-for-5 ratio and has the same rights, preferences, and privileges as common stock other than it holds no voting rights. Common Stock June 2020 Financing On June 11, 2020, the Company closed an underwritten public offering of 15,180,000 shares of its common stock (inclusive of 1,980,000 shares that were sold pursuant to the underwriter’s full exercise of its option to purchase additional shares of Cerecor’s common stock) for net proceeds of approximately $35.4 million. Armistice participated in the offering by purchasing 2,000,000 shares of common stock, on the same terms as all other investors. Additionally, certain of the Company's officers participated in the offering by purchasing an aggregate of 110,000 shares of common stock, on the same terms as all other investors. March 2020 Financing On March 17, 2020, the Company entered into a securities purchase agreement with Armistice pursuant to which the Company sold 1,951,219 shares of the Company’s common stock for net proceeds of approximately $3.9 million. February 2020 Financing On February 6, 2020, the Company closed a registered direct offering with certain institutional investors for the sale by the Company of 1,306,282 shares of the Company's common stock for net proceeds of approximately $5.1 million. Armistice participated in the offering by purchasing 1,256,282 shares of common stock from the Company, on the same terms as all other investors. Aevi Merger On February 3, 2020, under the terms of the Aevi Merger noted above in Note 6, the Company issued 3.9 million shares of common stock. September 2019 Armistice Private Placement On September 4, 2019, the Company entered into a securities purchase agreement with Armistice, pursuant to which the Company sold 1,200,000 shares of the Company’s common stock for net proceeds of approximately $3.7 million. March 2019 Common Stock Offering On March 8, 2019, the Company closed on an underwritten public offering of common stock for 1,818,182 shares of common stock of the Company for net proceeds of approximately $9.0 million. Armistice participated in the offering by purchasing 363,637 shares of common stock of the Company, on the same terms as all other investors. Voting The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September 30, 2020, the following common stock warrants were outstanding: Number of shares Exercise price Expiration underlying warrants per share date 22,328 $ 8.40 October 2020 2,380 $ 8.68 May 2022 4,000,000 $ 12.50 June 2024 4,024,708 Convertible Preferred Stock December 2018 Armistice Private Placement On December 27, 2018, the Company entered into a series of transactions as part of a private placement with its largest stockholder, Armistice, whose Chief Investment Officer, Steve Boyd, is a Cerecor director, in order to generate cash to continue to develop its pipeline assets and for general corporate purposes. The transactions are considered one transaction for accounting purposes. As part of the transaction, the Company exchanged common stock warrants issued on April 27, 2017 to Armistice for the purchase of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for the year ended December 31, 2018. In order to provide Armistice an incentive to exercise the exchanged warrants, the Company also entered into a securities purchase agreement with Armistice in December 2018 pursuant to which the Company issued warrants for 4,000,000 shares of common stock of the Company with a term of 5.5 years and an exercise price of $12.50 per share (the "incentive warrants"). During the first quarter of 2020, Armistice converted 1,600,000 shares of Series B Convertible Preferred Stock (of its 2,857,143 million shares of convertible preferred stock) into 8,000,000 shares of Cerecor's common stock.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converts to shares of common stock on a 1-for-5 ratio. There are no other preemptive or subscription rights and there are no redemption or sinking fund provisions applicable to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Noncash Expense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September 30, 2020, there were 3,279,035 shares available for future issuance under the 2016 Third Amended Plan. Option grants expire after ten years. Employee options typically vest over three one Three Months Ended September 30, Nine Months Ended September 30, 2020 2019 2020 2019 Research and development $ 384,041 $ 176,261 $ 1,156,317 $ 354,347 General and administrative 971,558 473,905 3,959,156 1,139,241 Sales and marketing 91,932 57,168 233,955 134,819 Total stock-based compensation, continuing operations 1,447,531 707,334 5,349,428 1,628,407 Total stock-based compensation, discontinued operations — 111,459 — 313,789 Total stock-based compensation $ 1,447,531 $ 818,793 $ 5,349,428 $ 1,942,196 Stock options with service-based vesting conditions The Company has granted awards that contain service-based vesting conditions. The compensation cost for these options is recognized on a straight-line basis over the vesting periods. A summary of option activity for the nine months ended September 30, 2020 is as follows: Options Outstanding Number of shares Weighted average exercise price per share Weighted average grant date fair value per share Weighted average remaining contractual term (in years) Balance at December 31, 2019 4,180,606 $ 4.80 $ 2.67 7.9 Granted 5,630,953 $ 3.44 $ 2.19 Exercised (50,239) $ 1.84 $ 1.22 Forfeited (629,300) $ 3.26 $ 1.95 Expired (583,758) $ 5.42 $ 3.02 Balance at September 30, 2020 8,548,262 $ 3.99 $ 2.39 7.9 Exercisable at September 30, 2020 2,729,880 $ 4.45 $ 2.49 4.9 In February 2020, the Company granted options to purchase 2.4 million shares of common stock as inducement option grants, pursuant to NASDAQ Listing Rule 5635(c)(4), to certain executives who joined the Company in connection with the Aevi Merger. In March 2020, our Chief Executive Officer entered into an amended employment agreement in which his base salary in cash was reduced from an annual rate of $450,000 to an annual rate of $35,568 (the "Reduction"). In consideration for the Reduction, on a quarterly basis, the Company grants stock options, which vest immediately (the "Salary Options"), for the purchase of a number of shares of the Company’s common stock with a total value (based on the Black-Scholes valuation methodology) based on a pro rata total annual value of $414,432 of the foregone salary. In April 2020, the Company granted options with service-based vesting conditions as part of its annual grant to employee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20, the aggregate intrinsic value of options outstanding was $0.5 million. The aggregate intrinsic value of options currently exercisable as of September 30, 2020 was $0.4 million. There were 1,135,129 options that vested during the nine months ended September 30, 2020 with a weighted average exercise price of $4.58 per share. The total grant date fair value of shares which vested during the nine months ended September 30, 2020 was $2.9 million. The Company recognized stock-based compensation expense of $1.1 million and $3.5 million related to stock options with service-based vesting conditions for the three and nine months ended September 30, 2020, respectively. At September 30, 2020, there was $10.9 million of total unrecognized compensation cost related to unvested service-based vesting condition awards. The unrecognized compensation cost is expected to be recognized over a weighted-average period of 3.1 years. Stock options with market-based vesting conditions The Company has granted options that contain market-based vesting conditions. The following table summarizes the Company's market-based option activity for the nine months ended September 30, 2020: Options Outstanding Number of shares Weighted average exercise price per share Weighted average remaining contractual term (in years) Aggregate intrinsic value (1) Balance at December 31, 2019 300,000 $ 4.98 9.4 Granted 1,000,000 $ 3.29 9.7 Forfeited (300,000) Balance at September 30, 2020 1,000,000 $ 3.29 9.7 Exercisable at September 30, 2020 500,000 $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During the second quarter of 2020, 300,000 unvested market-based stock options were forfeited as a result of the resignation of an executive during that quarter. The forfeiture resulted in the reversal of the full expense previously recognized to date on this award of $0.4 million, which was recorded to general and administrative expense for the nine months ended September 30, 2020. On June 18, 2020, the Company granted its recently appointed Chairman of the Board an option to purchase 1,000,000 shares of Company common stock with market-based vesting conditions. 500,000 of the shares vested immediately on the date of grant with an exercise price of the closing stock price on the date of grant of $2.51. 250,000 of the shares vest upon the Company's common stock reaching a 50% premium to the stock price on June 18, 2020 and will have an exercise price of the stock at that time and 250,000 of the shares vest upon the Company's common stock reaching a 75% premium to the stock price on June 18, 2020 and will have an exercise price of stock at that time. Each vesting tranche represents a unique requisite service period and therefore the compensation cost for each vesting tranche is recognized on a straight-line basis over its respective vesting period. The Company recognized stock-based compensation expense of $0.3 million and $0.9 million related to stock options with market-based vesting conditions for the three and nine months ended September 30, 2020, respectively, which includes the reversal of the former executive's forfeited options and the expense related to the market-based options granted during the quarter. At September 30, 2020, there was $0.4 million of total unrecognized compensation cost related to unvested market-based vesting conditions awards. This compensation cost is expected to be recognized over a weighted-average period of 0.4 years. Stock-based compensation assumptions The following table shows the assumptions used to compute stock-based compensation expense for stock options with service-based vesting conditions granted to employees and members of the board of directors under the Black-Scholes valuation model for the nine months ended September 30, 2020: Service-based options Expected dividend yield —% Expected volatility 69.9% - 79.0% Expected life (in years) 1.75 - 6.25 Risk-free interest rate 0.19% - 1.48% Restricted Stock Units The Company has granted restricted stock units ("RSU") to certain employees. The Company measures the fair value of the restricted awards using the stock price on the date of the grant. The restricted shares typically vest annually over a four-year period beginning on the first anniversary of the award. The following table summarizes the Company's RSU activity for the nine months ended September 30, 2020: RSUs Outstanding Number of shares Weighted average grant date fair value Unvested RSUs at December 31, 2019 267,500 $ 4.92 Vested (111,667) $ 4.93 Unvested RSUs at September 30, 2020 155,833 $ 4.91 The Company recognized expense of $0.8 million related to RSUs for the nine months ended September 30, 2020.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were increased by 443,842 on January 1, 2020. As of September 30, 2020, 1,504,388 shares remained available for issuance. In accordance with the guidance in ASC 718-50, Employee Stock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1 million and $0.2 million, respectively,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gnized an income tax benefit of $2.6 million for the nine months ended September 30, 2020 due to a tax law change resulting in the Company's ability to now carry back certain losses. The tax provisions within the CARES Act included temporary changes regarding the utilization and five year carry back of losses generated in 2018, 2019 and 2020, temporary changes regarding interest deductions, technical corrections from prior tax legislation related to qualified improvement property, and various other measures.  In the second quarter of 2020, the Company filed a refund claim with the Internal Revenue Service related to its 2017 tax liability by carrying back losses not previously claimed.  Additionally, in the fourth quarter of 2020, the Company filed a refund claim related to the Maryland tax carryback.  The expense recognized for the three and nine months ended September 30, 2019 of $0.1 million and $0.3 million, respectively, was a result of interest on an unpaid tax liability related to the 2017 tax year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161,671, subject to annual 2.5% increases over the term of the lease. The applicable lease provided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Company entered into a sublease for additional administrative office space in Chesterbrook, Pennsylvania in May 2020 (the "Chesterbrook Lease"). The annual base rent under the Chesterbrook Lease is $280,185. The lease expires in November 2021. The weighted average remaining term of the operating leases at September 30, 2020 was 7.7 years. Supplemental balance sheet information related to the leased property is as follows: As of September 30, 2020 December 31, 2019 Property and equipment, net $ 983,411 $ 718,626 Accrued expenses and other current liabilities $ 448,659 $ 155,815 Other long-term liabilities 1,093,699 1,111,965 Total operating lease liabilities $ 1,542,358 $ 1,267,780 The operating lease right-of-use ("ROU") assets are included in property and equipment and the lease liabilities are included in accrued expenses and other current liabilities and other long-term liabilities in our condensed consolidated balance sheets. The Company utilized a weighted average discount rate of 7.3% to determine the present value of the lease payments. The components of lease expense for the three and nine months ended September 30, 2020 and 2019 were as follows: Three Months Ended September 30, Nine Months Ended September 30, 2020 2019 2020 2019 Operating lease cost* $ 102,284 $ 32,326 $ 243,991 $ 126,467 *Includes short-term leases, which are immaterial. The following table shows a maturity analysis of the operating lease liability as of September 30, 2020: Undiscounted Cash Flows October 1, 2020 through December 31, 2020 $ 111,474 2021 426,346 2022 173,748 2023 178,092 2024 182,544 2025 187,108 Thereafter 813,638 Total lease payments $ 2,072,950 Less implied interest (530,592) Total $ 1,542,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Settlement Agreement with Former TRx Owners In November 2017, Cerecor acquired TRx in the TRx Acquisition. Immediately prior to the close of the TRx acquisition, TRx was owned by Fremantle LLC ("Fremantle") and LRS International, LLC ("LRS", and collectively, the "former TRx owners"). Various disputes and claims arose between Cerecor, including a member of Cerecor's board of directors (the "Cerecor Parties"), and the former TRx owners, which ultimately led to the parties entering into a settlement agreement on August 28, 2020. As part of the settlement agreement, Cerecor made a $0.9 million payment to the former TRx owners to settle all known disputes and claims between all parties. Additionally, the settlement agreement released all parties from other disputes and claims whether matured or unmatured and/or whether known or unknown from the beginning of time through the settlement date of August 28, 2020. The Company recognized the $0.9 million charge within general and administrative expenses for the three and nine months ended September 30, 2020. Karbinal Royalty Make-Whole Provision On February 16, 2018, in connection with the acquisition of Avadel's pediatric products, the Company entered into a supply and distribution agreement with TRIS Pharma (the "Karbinal Agreement"). As part of this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RIS Obligations to the extent Aytu fails to make the required payments. The future Make-Whole Payments to be made by Aytu are unknown as the amount owed to TRIS is dependent on the number of units sold. Possible Future Milestone Proceeds for Out-Licensed Compounds CERC-611 License Assignment In August 2019, the Company entered into an assignment of license agreement (the "Assignment Agreement") with ES Therapeutics, LLC ("ES Therapeutics"), a wholly-owned subsidiary of Armistice, a significant stockholder of the Company. Pursuant to the Assignment Agreement, the Company assigned and transferred its rights, title, interest, and obligations with respect to CERC-611 to ES Therapeutics. The Company initially licensed the compound from Eli Lilly Company ("Lilly") in September 2016. Under the Assignment Agreement, Armistice paid the Company an upfront payment of $0.1 million. The Company recognized the payment as license and other revenue for the nine months ended September 30, 2019. The Assignment Agreement also provides for: (a) a $7.5 million milestone payment to the Company upon cumulative net sales of licensed products reaching $750.0 million; and (b) a $12.5 million milestone payment to the Company upon cumulative net sales of licensed products reaching $1.3 billion. The Assignment Agreement released the Company of obligations related to CERC-611, including the $1.3 million contingent payment to Lilly upon the first subject dosage of CERC-611 in a multiple ascending dose study. The Assignment Agreement also released the Company from additional potential future payments due to Lilly upon achievement of certain development and commercialization milestones, including the first commercial sale, and milestone payments and royalty on net sales upon commercialization of the compound. CERC-501 Sale to Janssen In August 2017, the Company sold its worldwide rights to CERC-501 to Janssen Pharmaceuticals, Inc. ("Janssen") in exchange for initial gross proceeds of $25.0 million.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Related Party and Acquisition Related Contingent Liabilities CERC-006 Royalty Agreement with Certain Related Parties As discussed in detail in Note 6, on February 3, 2020, the Company consummated a Merger with Aevi. Effective upon the closing of the Merger, Cerecor entered into an employment agreement with Mike Cola for him to serve as Cerecor's Chief Executive Officer and with Dr. Garry Neil for him to serve as Cerecor's Chief Medical Officer. Prior to Cerecor entering into the Merger Agreement, in July 2019, Aevi entered into a royalty agreement with Mike Cola, Cerecor's current Chief Executive Officer, Joseph J. Grano, Jr., Kathleen Jane Grano, Joseph C. Grano, The Grano Children's Trust, Joseph C. Grano, trustee and LeoGroup Private Investment Access, LLC on behalf of Garry A. Neil, Cerecor's current Chief Scientific Officer (collectively, the "Investors") in exchange for a one-time aggregate payment of $2 million (the "Royalty Agreement"). Collectively, the Investors will be entitled to an aggregate amount equal to a low-single digit percentage of the aggregate net sales of Astellas Pharma Inc.'s second generation mTORC1/2 inhibitor, CERC-006. At any time beginning three years after the date of the first public launch of CERC-006, Cerecor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Cerecor assumed this Royalty Agreement upon closing of the Merger with Aevi and it is recorded as a royalty obligation within the Company's accompanying condensed consolidated balance sheet as of September 30, 2020. Because there is a significant related party relationship between the Company and the Investors, the Company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Aevi Merger possible future milestone payments A portion of the consideration for the Aevi Merger, which closed on February 3, 2020, includes two future contingent development milestones worth up to an additional $6.5 million. The first milestone is the enrollment of a patient in a Phase II study related to CERC-002 for use in pediatric onset Crohn's disease, CERC-006 or CERC-007 prior to February 3, 2022. If this milestone is met, the Company is required to make a milestone payment of $2.0 million. The second milestone is the receipt of a NDA approval for either CERC-006 or CERC-007 from the FDA on or prior to February 3, 2025. If this milestone is met, the Company is required to make a milestone payment of $4.5 million.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September 30, 2020, no contingent consideration related to the development milestone has been recognized. The Company will continue to monitor the development milestones at each reporting period. Ichorion Asset Acquisition possible future milestone payments In September 2018, the Company acquired Ichorion Therapeutics, Inc. including acquiring three compounds for inherited metabolic disorders known as CDGs (CERC-801, CERC-802 and CERC-803) and one other preclinical compound. Consideration for the transaction included shares of Cerecor common stock and three future contingent development milestones for the acquired compounds worth up to an additional $15.0 million. The first milestone is the first product being approved for marketing by the FDA on or prior to December 31, 2021. If this milestone is met, the Company is required to make a milestone payment of $6.0 million. The second milestone is the second product being approved for marketing by the FDA on or prior to December 31, 2021. If this milestone is met, the Company is required to make a milestone payment of $5.0 million. The third milestone is a protide molecule being approved by the FDA on or prior to December 31, 2023. If this milestone is met, the Company is required to make a milestone payment of $4.0 million. All milestones are payable in either shares of the Company's common stock or cash, at the election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3391427</v>
      </c>
      <c r="C3" s="6" t="n">
        <v>3609438</v>
      </c>
    </row>
    <row r="4">
      <c r="A4" s="4" t="inlineStr">
        <is>
          <t>Accounts receivable, net</t>
        </is>
      </c>
      <c r="B4" s="5" t="n">
        <v>1671121</v>
      </c>
      <c r="C4" s="5" t="n">
        <v>1001645</v>
      </c>
    </row>
    <row r="5">
      <c r="A5" s="4" t="inlineStr">
        <is>
          <t>Other receivables</t>
        </is>
      </c>
      <c r="B5" s="5" t="n">
        <v>4285393</v>
      </c>
      <c r="C5" s="5" t="n">
        <v>4240572</v>
      </c>
    </row>
    <row r="6">
      <c r="A6" s="4" t="inlineStr">
        <is>
          <t>Inventory, net</t>
        </is>
      </c>
      <c r="B6" s="5" t="n">
        <v>9060</v>
      </c>
      <c r="C6" s="5" t="n">
        <v>21334</v>
      </c>
    </row>
    <row r="7">
      <c r="A7" s="4" t="inlineStr">
        <is>
          <t>Prepaid expenses and other current assets</t>
        </is>
      </c>
      <c r="B7" s="5" t="n">
        <v>1544101</v>
      </c>
      <c r="C7" s="5" t="n">
        <v>706968</v>
      </c>
    </row>
    <row r="8">
      <c r="A8" s="4" t="inlineStr">
        <is>
          <t>Restricted cash, current portion</t>
        </is>
      </c>
      <c r="B8" s="5" t="n">
        <v>131844</v>
      </c>
      <c r="C8" s="5" t="n">
        <v>17535</v>
      </c>
    </row>
    <row r="9">
      <c r="A9" s="4" t="inlineStr">
        <is>
          <t>Investment in Aytu</t>
        </is>
      </c>
      <c r="B9" s="5" t="n">
        <v>0</v>
      </c>
      <c r="C9" s="5" t="n">
        <v>7628947</v>
      </c>
    </row>
    <row r="10">
      <c r="A10" s="4" t="inlineStr">
        <is>
          <t>Current assets of discontinued operations</t>
        </is>
      </c>
      <c r="B10" s="5" t="n">
        <v>0</v>
      </c>
      <c r="C10" s="5" t="n">
        <v>497577</v>
      </c>
    </row>
    <row r="11">
      <c r="A11" s="4" t="inlineStr">
        <is>
          <t>Total current assets</t>
        </is>
      </c>
      <c r="B11" s="5" t="n">
        <v>41032946</v>
      </c>
      <c r="C11" s="5" t="n">
        <v>17724016</v>
      </c>
    </row>
    <row r="12">
      <c r="A12" s="4" t="inlineStr">
        <is>
          <t>Property and equipment, net</t>
        </is>
      </c>
      <c r="B12" s="5" t="n">
        <v>1707806</v>
      </c>
      <c r="C12" s="5" t="n">
        <v>1447663</v>
      </c>
    </row>
    <row r="13">
      <c r="A13" s="4" t="inlineStr">
        <is>
          <t>Intangible assets, net</t>
        </is>
      </c>
      <c r="B13" s="5" t="n">
        <v>1888675</v>
      </c>
      <c r="C13" s="5" t="n">
        <v>2426258</v>
      </c>
    </row>
    <row r="14">
      <c r="A14" s="4" t="inlineStr">
        <is>
          <t>Goodwill</t>
        </is>
      </c>
      <c r="B14" s="5" t="n">
        <v>14409088</v>
      </c>
      <c r="C14" s="5" t="n">
        <v>14409088</v>
      </c>
    </row>
    <row r="15">
      <c r="A15" s="4" t="inlineStr">
        <is>
          <t>Restricted cash, net of current portion</t>
        </is>
      </c>
      <c r="B15" s="5" t="n">
        <v>148642</v>
      </c>
      <c r="C15" s="5" t="n">
        <v>101945</v>
      </c>
    </row>
    <row r="16">
      <c r="A16" s="4" t="inlineStr">
        <is>
          <t>Total assets</t>
        </is>
      </c>
      <c r="B16" s="5" t="n">
        <v>59187157</v>
      </c>
      <c r="C16" s="5" t="n">
        <v>36108970</v>
      </c>
    </row>
    <row r="17">
      <c r="A17" s="3" t="inlineStr">
        <is>
          <t>Current liabilities:</t>
        </is>
      </c>
    </row>
    <row r="18">
      <c r="A18" s="4" t="inlineStr">
        <is>
          <t>Accounts payable</t>
        </is>
      </c>
      <c r="B18" s="5" t="n">
        <v>1926989</v>
      </c>
      <c r="C18" s="5" t="n">
        <v>2077524</v>
      </c>
    </row>
    <row r="19">
      <c r="A19" s="4" t="inlineStr">
        <is>
          <t>Accrued expenses and other current liabilities</t>
        </is>
      </c>
      <c r="B19" s="5" t="n">
        <v>8810722</v>
      </c>
      <c r="C19" s="5" t="n">
        <v>5640252</v>
      </c>
    </row>
    <row r="20">
      <c r="A20" s="4" t="inlineStr">
        <is>
          <t>Income taxes payable</t>
        </is>
      </c>
      <c r="B20" s="5" t="n">
        <v>0</v>
      </c>
      <c r="C20" s="5" t="n">
        <v>551671</v>
      </c>
    </row>
    <row r="21">
      <c r="A21" s="4" t="inlineStr">
        <is>
          <t>Current liabilities of discontinued operations</t>
        </is>
      </c>
      <c r="B21" s="5" t="n">
        <v>5833729</v>
      </c>
      <c r="C21" s="5" t="n">
        <v>3891012</v>
      </c>
    </row>
    <row r="22">
      <c r="A22" s="4" t="inlineStr">
        <is>
          <t>Total current liabilities</t>
        </is>
      </c>
      <c r="B22" s="5" t="n">
        <v>16571440</v>
      </c>
      <c r="C22" s="5" t="n">
        <v>12160459</v>
      </c>
    </row>
    <row r="23">
      <c r="A23" s="4" t="inlineStr">
        <is>
          <t>Royalty obligation</t>
        </is>
      </c>
      <c r="B23" s="5" t="n">
        <v>2000000</v>
      </c>
      <c r="C23" s="5" t="n">
        <v>0</v>
      </c>
    </row>
    <row r="24">
      <c r="A24" s="4" t="inlineStr">
        <is>
          <t>Deferred tax liability, net</t>
        </is>
      </c>
      <c r="B24" s="5" t="n">
        <v>114981</v>
      </c>
      <c r="C24" s="5" t="n">
        <v>85981</v>
      </c>
    </row>
    <row r="25">
      <c r="A25" s="4" t="inlineStr">
        <is>
          <t>Other long-term liabilities</t>
        </is>
      </c>
      <c r="B25" s="5" t="n">
        <v>1933699</v>
      </c>
      <c r="C25" s="5" t="n">
        <v>1111965</v>
      </c>
    </row>
    <row r="26">
      <c r="A26" s="4" t="inlineStr">
        <is>
          <t>Long-term liabilities of discontinued operations</t>
        </is>
      </c>
      <c r="B26" s="5" t="n">
        <v>0</v>
      </c>
      <c r="C26" s="5" t="n">
        <v>1755000</v>
      </c>
    </row>
    <row r="27">
      <c r="A27" s="4" t="inlineStr">
        <is>
          <t>Total liabilities</t>
        </is>
      </c>
      <c r="B27" s="5" t="n">
        <v>20620120</v>
      </c>
      <c r="C27" s="5" t="n">
        <v>15113405</v>
      </c>
    </row>
    <row r="28">
      <c r="A28" s="3" t="inlineStr">
        <is>
          <t>Stockholders’ equity:</t>
        </is>
      </c>
    </row>
    <row r="29">
      <c r="A29" s="4" t="inlineStr">
        <is>
          <t>Common stock—$0.001 par value; 200,000,000 shares authorized at September 30, 2020 and December 31, 2019; 74,900,047 and 44,384,222 shares issued and outstanding at September 30, 2020 and December 31, 2019, respectively</t>
        </is>
      </c>
      <c r="B29" s="5" t="n">
        <v>74899</v>
      </c>
      <c r="C29" s="5" t="n">
        <v>44384</v>
      </c>
    </row>
    <row r="30">
      <c r="A30" s="4" t="inlineStr">
        <is>
          <t>Preferred stock—$0.001 par value; 5,000,000 shares authorized at September 30, 2020 and December 31, 2019; 1,257,143 and 2,857,143 shares issued and outstanding at September 30, 2020 and December 31, 2019, respectively</t>
        </is>
      </c>
      <c r="B30" s="5" t="n">
        <v>1257</v>
      </c>
      <c r="C30" s="5" t="n">
        <v>2857</v>
      </c>
    </row>
    <row r="31">
      <c r="A31" s="4" t="inlineStr">
        <is>
          <t>Additional paid-in capital</t>
        </is>
      </c>
      <c r="B31" s="5" t="n">
        <v>200638553</v>
      </c>
      <c r="C31" s="5" t="n">
        <v>135238941</v>
      </c>
    </row>
    <row r="32">
      <c r="A32" s="4" t="inlineStr">
        <is>
          <t>Accumulated deficit</t>
        </is>
      </c>
      <c r="B32" s="5" t="n">
        <v>-162147672</v>
      </c>
      <c r="C32" s="5" t="n">
        <v>-114290617</v>
      </c>
    </row>
    <row r="33">
      <c r="A33" s="4" t="inlineStr">
        <is>
          <t>Total stockholders’ equity</t>
        </is>
      </c>
      <c r="B33" s="5" t="n">
        <v>38567037</v>
      </c>
      <c r="C33" s="5" t="n">
        <v>20995565</v>
      </c>
    </row>
    <row r="34">
      <c r="A34" s="4" t="inlineStr">
        <is>
          <t>Total liabilities and stockholders’ equity</t>
        </is>
      </c>
      <c r="B34" s="6" t="n">
        <v>59187157</v>
      </c>
      <c r="C34" s="6" t="n">
        <v>36108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9 Months Ended</t>
        </is>
      </c>
    </row>
    <row r="2">
      <c r="B2" s="2" t="inlineStr">
        <is>
          <t>Sep. 30, 2020</t>
        </is>
      </c>
    </row>
    <row r="3">
      <c r="A3" s="3" t="inlineStr">
        <is>
          <t>Debt Disclosure [Abstract]</t>
        </is>
      </c>
    </row>
    <row r="4">
      <c r="A4" s="4" t="inlineStr">
        <is>
          <t>Payroll Protection Program Loan</t>
        </is>
      </c>
      <c r="B4" s="4" t="inlineStr">
        <is>
          <t>Payroll Protection Program LoanThe CARES Act provides stimulus measures, including the PPP, to provide certain small businesses with liquidity to support their operations during the COVID-19 pandemic.  Cerecor received a $0.4 million PPP Loan during the second quarter of 2020.  PPP Loans have a 1% fixed annual interest rate and mature in two years, however are eligible for forgiveness under certain conditions.  Cerecor used the loaned funds during the second quarter of 2020 to retain employees and maintain payroll and lease payments, as specified under the Paycheck Protection Program Rule.  The Company believes it meets the criteria for forgiveness and plans to submit an application for forgiveness with its lender in the second half of 2020.  Once approved by the lender, the lender will submit the forgiveness application to the Small Business Administration (the "SBA") for ultimate approval.  The SBA has 90 days from receipt to approve or reject the forgiveness application.  The Company incurred the related expense during the second quarter of 2020 and recognized the PPP Loan of $0.4 million as other income within the accompanying condensed consolidated statement of operations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9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19 audited consolidated financial statements.</t>
        </is>
      </c>
    </row>
    <row r="5">
      <c r="A5" s="4" t="inlineStr">
        <is>
          <t>Payroll Protection Program Loan</t>
        </is>
      </c>
      <c r="B5" s="4" t="inlineStr">
        <is>
          <t>Payroll Protection Program Loan The Coronavirus Aid, Relief and Economic Security Act (the "CARES Act") provides stimulus measures, including the Payroll Protection Loan Program ("PPP"), to provide certain small businesses with liquidity to support their operations (such as to retain employees and maintain payroll and lease payments) during the COVID-19 pandemic. Cerecor received a $0.4 million PPP Loan during the second quarter of 2020. PPP Loans have a 1% fixed annual interest rate and mature in two years, however are eligible for forgiveness under certain conditions. If there is reasonable assurance that the PPP Loan will be forgiven, the Company may elect to account for the loan either as debt under ASC 470 or as a government grant. If accounted for as a government grant, the Company may elect to present the loan as either a credit in the income statement within other income or as a reduction to the related expense. As discussed in Note 14, as of September 30, 2020, the Company believes it meets the criteria for forgiveness including having incurred the related expenses during the second quarter of 2020. Therefore, the Company elected to recognized the PPP Loan as other income within the accompanying condensed consolidated statement of operations for the nine months ended September 30, 2020.</t>
        </is>
      </c>
    </row>
    <row r="6">
      <c r="A6" s="4" t="inlineStr">
        <is>
          <t>Recently Adopted Accounting Pronouncements</t>
        </is>
      </c>
      <c r="B6" s="4" t="inlineStr">
        <is>
          <t>Recently Adopted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Upon adoption of the new standard on January 1, 2020, the Company began recognizing an allowance using a forward-looking approach to estimate the expected credit loss related to financial assets. The Company began monitoring the financial performance and creditworthiness of its customers so that it can properly assess and respond to changes in the customers’ credit profiles. Over 95% of sales were generated from three major industry wholesalers for the three and nine months ended September 30, 2020. Additionally, pursuant to the new standard, at each reporting period, the Company adjusts the Guarantee liability through earnings based on expected credit losses in accordance with Topic 326. The Company evaluated the impact of the adoption of this standard on its financial statements, concluding there was no significant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became effective for the Company on January 1, 2020. The Company evaluated the impact of the adoption of this new standard on its financial statements, concluding there was no significant impact. Income Tax Simplification In December 2019, the FASB issued ASU 2019-12, "Income Taxes (Topic 740)(ASU 2019-12)", which provides final guidance that simplifies the accounting for income taxes by eliminating certain exceptions to the guidance in ASC 740 related to the approach for intra-period tax allocation that is applicable to the Company, the methodology for calculating income taxes in an interim period and the recognition of deferred tax liabilities for outside basis differences among other change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early adoption must adopt all the amendments in the same period. The Company elected to early adopt the ASU 2019-12 as of January 1, 2020. Management concluded that the adoption of the new standard did not have a material impact to income taxes reported on the financial statements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 (Tables)</t>
        </is>
      </c>
      <c r="B1" s="2" t="inlineStr">
        <is>
          <t>9 Months Ended</t>
        </is>
      </c>
    </row>
    <row r="2">
      <c r="B2" s="2" t="inlineStr">
        <is>
          <t>Sep. 30, 2020</t>
        </is>
      </c>
    </row>
    <row r="3">
      <c r="A3" s="3" t="inlineStr">
        <is>
          <t>Discontinued Operations and Disposal Groups [Abstract]</t>
        </is>
      </c>
    </row>
    <row r="4">
      <c r="A4" s="4" t="inlineStr">
        <is>
          <t>Summary of Discontinued Operations</t>
        </is>
      </c>
      <c r="B4" s="4" t="inlineStr">
        <is>
          <t xml:space="preserve">The following tables summarizes the assets and liabilities of the discontinued operations as of September 30, 2020 and December 31, 2019: September 30, 2020 December 31, (unaudited) 2019 Assets Current assets: Accounts receivable, net $ — $ 497,577 Total current assets of discontinued operations $ — $ 497,577 Liabilities Current liabilities: Accounts payable $ — $ 387,975 Accrued expenses and other current liabilities 5,833,729 3,503,037 Total current liabilities of discontinued operations 5,833,729 3,891,012 Other long-term liabilities — 1,755,000 Total long-term liabilities of discontinued operations $ — $ 1,755,000 Three Months Ended September 30, Nine Months Ended September 30, 2020 2019 2020 2019 (unaudited) (unaudited) Product revenue, net $ (197,505) $ 3,412,044 $ (1,370,310) $ 9,304,580 Operating expenses: Cost of product sales — 1,302,679 — 3,852,878 General and administrative — 41,374 — 124,121 Sales and marketing — 2,416,338 — 7,739,955 Amortization expense — 702,665 — 2,190,865 Impairment of intangible assets — — — 1,449,121 Change in fair value of contingent consideration — (197,219) — 247,042 Total operating expenses — 4,265,837 — 15,603,982 Other (expense) income: Change in value of Guarantee — — 1,755,000 — Interest expense, net — (238,158) — (714,473) Total other (expense) income — (238,158) 1,755,000 (714,473) (Loss) income from discontinued operations before tax (197,505) (1,091,951) 384,690 (7,013,875) Income tax (benefit) expense — (5,989) — 42,668 (Loss) income from discontinued operations, net of tax $ (197,505) $ (1,085,962) $ 384,690 $ (7,056,543) The significant non-cash operating items from the discontinued operations for the nine months ended September 30, 2020 and 2019 are contained below. There were no non-cash investing items from the discontinued operations for the nine months ended September 30, 2020 and 2019. Nine Months Ended September 30, 2020 2019 Operating activities Amortization $ — $ 2,190,865 Impairment of intangible assets — 1,449,121 Stock-based compensation, excluding amount included within gain on sale of Pediatric Portfolio — 313,790 Change in fair value of contingent consideration liability — 247,042 Change in value of Guarantee (1,755,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9 Months Ended</t>
        </is>
      </c>
    </row>
    <row r="2">
      <c r="B2" s="2" t="inlineStr">
        <is>
          <t>Sep. 30, 2020</t>
        </is>
      </c>
    </row>
    <row r="3">
      <c r="A3" s="3" t="inlineStr">
        <is>
          <t>Earnings Per Share [Abstract]</t>
        </is>
      </c>
    </row>
    <row r="4">
      <c r="A4" s="4" t="inlineStr">
        <is>
          <t>Schedule of the computation of basic and diluted net loss per share of Common Stock</t>
        </is>
      </c>
      <c r="B4" s="4" t="inlineStr">
        <is>
          <t>The following table sets forth the computation of basic and diluted net (loss) income per share of common stock and preferred stock for the three and nine months ended September 30, 2020 and 2019, which includes both classes of participating securities: Three Months Ended September 30, 2020 Common stock Preferred stock Continuing Operations Discontinued Operations Continuing Operations Discontinued Operations Numerator: Allocation of undistributed net loss $ (12,234,411) $ (182,214) $ (1,026,729) $ (15,291) Denominator: Weighted average shares 74,900,047 74,900,047 1,257,143 1,257,143 Basic and diluted net loss per share $ (0.16) $ (0.01) $ (0.82) $ (0.01) Three Months Ended September 30, 2019 Common stock Preferred stock Continuing Operations Discontinued Operations Continuing Operations Discontinued Operations Numerator: Allocation of undistributed net loss $ (2,202,802) $ (816,299) $ (727,690) $ (269,663) Denominator: Weighted average shares 43,244,481 43,244,481 2,857,143 2,857,143 Basic and diluted net loss per share $ (0.05) $ (0.02) $ (0.26) $ (0.09) Nine Months Ended September 30, 2020 Common stock Preferred stock Continuing Operations Discontinued Operations Continuing Operations Discontinued Operations Numerator: Allocation of undistributed net (loss) income $ (43,510,912) $ 346,965 $ (4,730,833) $ 37,725 Denominator: Weighted average shares 63,920,795 63,920,795 1,389,990 1,389,990 Basic and diluted net (loss) income per share $ (0.68) $ 0.00 $ (3.40) $ 0.02 Nine Months Ended September 30, 2019 Common stock Preferred stock Continuing Operations Discontinued Operations Continuing Operations Discontinued Operations Numerator: Allocation of undistributed net loss $ (7,958,896) $ (5,279,871) $ (2,678,162) $ (1,776,672) Denominator: Weighted average shares 42,453,928 42,453,928 2,857,143 2,857,143 Basic and diluted net loss per share $ (0.19) $ (0.12) $ (0.94) $ (0.62)</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three months ended September 30, 2020 and 2019, as they could have been anti-dilutive: Three and Nine Months Ended September 30, 2020 2019 Stock options 9,548,262 5,297,124 Warrants on common stock 4,024,708 4,024,708 Restricted Stock Units 155,833 26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September 30, 2020 Fair Value Measurements Using Quoted prices in Significant other Significant active markets for observable unobservable identical assets inputs inputs (Level 1) (Level 2) (Level 3) Assets Investments in money market funds* $ 32,465,053 $ — $ — December 31, 2019 Fair Value Measurements Using Quoted prices in Significant other Significant active markets for observable unobservable identical assets inputs inputs (Level 1) (Level 2) (Level 3) Assets Investments in money market funds* $ 2,240,230 $ — $ — Investment in Aytu $ — $ 7,628,947 $ — *Investments in money market funds are reflected in cash and cash equivalents on the accompanying condensed consolidated balance sheets.</t>
        </is>
      </c>
    </row>
    <row r="5">
      <c r="A5" s="4" t="inlineStr">
        <is>
          <t>Summary of changes in the fair value of the Level 3 valuation for the Warrant Liability and the Investor Rights Obligation</t>
        </is>
      </c>
      <c r="B5" s="4" t="inlineStr">
        <is>
          <t xml:space="preserve">The table presented below is the summary of changes in the fair value of the Company’s Level 3 valuation for the contingent consideration for the nine months ended September 30, 2019. Contingent consideration Balance at December 31, 2018 $ 1,256,210 Change in fair value (1,256,210) Balance at September 30, 201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September 30, 2020 and December 31, 2019 consisted of the following: As of September 30, 2020 December 31, 2019 Research and development expenses $ 3,381,457 $ 920,901 Compensation and benefits 2,431,358 1,591,964 General and administrative 705,867 360,016 Sales and marketing 142,000 120,056 Sales returns and allowances 1,520,716 2,284,175 Medicaid rebates 93,701 118,271 Lease liability, current 448,659 155,815 Other 86,964 89,054 Total accrued expenses and other current liabilities $ 8,810,722 $ 5,640,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Sep. 30, 2020</t>
        </is>
      </c>
    </row>
    <row r="3">
      <c r="A3" s="3" t="inlineStr">
        <is>
          <t>CAPITAL STRUCTURE</t>
        </is>
      </c>
    </row>
    <row r="4">
      <c r="A4" s="4" t="inlineStr">
        <is>
          <t>Schedule of outstanding common stock warrants</t>
        </is>
      </c>
      <c r="B4" s="4" t="inlineStr">
        <is>
          <t xml:space="preserve">At September 30, 2020, the following common stock warrants were outstanding: Number of shares Exercise price Expiration underlying warrants per share date 22,328 $ 8.40 October 2020 2,380 $ 8.68 May 2022 4,000,000 $ 12.50 June 2024 4,024,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Noncash Expense [Abstract]</t>
        </is>
      </c>
    </row>
    <row r="4">
      <c r="A4" s="4" t="inlineStr">
        <is>
          <t>Schedule of stock-based compensation expense</t>
        </is>
      </c>
      <c r="B4" s="4" t="inlineStr">
        <is>
          <t xml:space="preserve">The amount of stock-based compensation expense recognized for the three and nine months ended September 30, 2020 and 2019 was as follows: Three Months Ended September 30, Nine Months Ended September 30, 2020 2019 2020 2019 Research and development $ 384,041 $ 176,261 $ 1,156,317 $ 354,347 General and administrative 971,558 473,905 3,959,156 1,139,241 Sales and marketing 91,932 57,168 233,955 134,819 Total stock-based compensation, continuing operations 1,447,531 707,334 5,349,428 1,628,407 Total stock-based compensation, discontinued operations — 111,459 — 313,789 Total stock-based compensation $ 1,447,531 $ 818,793 $ 5,349,428 $ 1,942,196 </t>
        </is>
      </c>
    </row>
    <row r="5">
      <c r="A5" s="4" t="inlineStr">
        <is>
          <t>Summary of option activity</t>
        </is>
      </c>
      <c r="B5" s="4" t="inlineStr">
        <is>
          <t xml:space="preserve">A summary of option activity for the nine months ended September 30, 2020 is as follows: Options Outstanding Number of shares Weighted average exercise price per share Weighted average grant date fair value per share Weighted average remaining contractual term (in years) Balance at December 31, 2019 4,180,606 $ 4.80 $ 2.67 7.9 Granted 5,630,953 $ 3.44 $ 2.19 Exercised (50,239) $ 1.84 $ 1.22 Forfeited (629,300) $ 3.26 $ 1.95 Expired (583,758) $ 5.42 $ 3.02 Balance at September 30, 2020 8,548,262 $ 3.99 $ 2.39 7.9 Exercisable at September 30, 2020 2,729,880 $ 4.45 $ 2.49 4.9 The Company has granted options that contain market-based vesting conditions. The following table summarizes the Company's market-based option activity for the nine months ended September 30, 2020: Options Outstanding Number of shares Weighted average exercise price per share Weighted average remaining contractual term (in years) Aggregate intrinsic value (1) Balance at December 31, 2019 300,000 $ 4.98 9.4 Granted 1,000,000 $ 3.29 9.7 Forfeited (300,000) Balance at September 30, 2020 1,000,000 $ 3.29 9.7 Exercisable at September 30, 2020 500,000 $ — </t>
        </is>
      </c>
    </row>
    <row r="6">
      <c r="A6" s="4" t="inlineStr">
        <is>
          <t>Schedule of fair value assumptions for options</t>
        </is>
      </c>
      <c r="B6" s="4" t="inlineStr">
        <is>
          <t>The following table shows the assumptions used to compute stock-based compensation expense for stock options with service-based vesting conditions granted to employees and members of the board of directors under the Black-Scholes valuation model for the nine months ended September 30, 2020: Service-based options Expected dividend yield —% Expected volatility 69.9% - 79.0% Expected life (in years) 1.75 - 6.25 Risk-free interest rate 0.19% - 1.48%</t>
        </is>
      </c>
    </row>
    <row r="7">
      <c r="A7" s="4" t="inlineStr">
        <is>
          <t>Nonvested Restricted Stock Shares Activity</t>
        </is>
      </c>
      <c r="B7" s="4" t="inlineStr">
        <is>
          <t xml:space="preserve">The following table summarizes the Company's RSU activity for the nine months ended September 30, 2020: RSUs Outstanding Number of shares Weighted average grant date fair value Unvested RSUs at December 31, 2019 267,500 $ 4.92 Vested (111,667) $ 4.93 Unvested RSUs at September 30, 2020 155,833 $ 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 (Tables)</t>
        </is>
      </c>
      <c r="B1" s="2" t="inlineStr">
        <is>
          <t>9 Months Ended</t>
        </is>
      </c>
    </row>
    <row r="2">
      <c r="B2" s="2" t="inlineStr">
        <is>
          <t>Sep. 30, 2020</t>
        </is>
      </c>
    </row>
    <row r="3">
      <c r="A3" s="3" t="inlineStr">
        <is>
          <t>Leases [Abstract]</t>
        </is>
      </c>
    </row>
    <row r="4">
      <c r="A4" s="4" t="inlineStr">
        <is>
          <t>Assets And Liabilities Lessee</t>
        </is>
      </c>
      <c r="B4" s="4" t="inlineStr">
        <is>
          <t xml:space="preserve">Supplemental balance sheet information related to the leased property is as follows: As of September 30, 2020 December 31, 2019 Property and equipment, net $ 983,411 $ 718,626 Accrued expenses and other current liabilities $ 448,659 $ 155,815 Other long-term liabilities 1,093,699 1,111,965 Total operating lease liabilities $ 1,542,358 $ 1,267,780 </t>
        </is>
      </c>
    </row>
    <row r="5">
      <c r="A5" s="4" t="inlineStr">
        <is>
          <t>Lease, Cost</t>
        </is>
      </c>
      <c r="B5" s="4" t="inlineStr">
        <is>
          <t xml:space="preserve">The components of lease expense for the three and nine months ended September 30, 2020 and 2019 were as follows: Three Months Ended September 30, Nine Months Ended September 30, 2020 2019 2020 2019 Operating lease cost* $ 102,284 $ 32,326 $ 243,991 $ 126,467 </t>
        </is>
      </c>
    </row>
    <row r="6">
      <c r="A6" s="4" t="inlineStr">
        <is>
          <t>Lessee, Operating Lease, Liability, Maturity</t>
        </is>
      </c>
      <c r="B6" s="4" t="inlineStr">
        <is>
          <t xml:space="preserve">The following table shows a maturity analysis of the operating lease liability as of September 30, 2020: Undiscounted Cash Flows October 1, 2020 through December 31, 2020 $ 111,474 2021 426,346 2022 173,748 2023 178,092 2024 182,544 2025 187,108 Thereafter 813,638 Total lease payments $ 2,072,950 Less implied interest (530,592) Total $ 1,542,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54" customWidth="1" min="1" max="1"/>
    <col width="20" customWidth="1" min="2" max="2"/>
    <col width="27" customWidth="1" min="3" max="3"/>
    <col width="27" customWidth="1" min="4" max="4"/>
    <col width="27" customWidth="1" min="5" max="5"/>
    <col width="27" customWidth="1" min="6" max="6"/>
    <col width="21" customWidth="1" min="7" max="7"/>
    <col width="27" customWidth="1" min="8" max="8"/>
    <col width="27" customWidth="1" min="9" max="9"/>
    <col width="21" customWidth="1" min="10" max="10"/>
    <col width="21" customWidth="1" min="11" max="11"/>
    <col width="28" customWidth="1" min="12" max="12"/>
    <col width="21" customWidth="1" min="13" max="13"/>
    <col width="21" customWidth="1" min="14" max="14"/>
  </cols>
  <sheetData>
    <row r="1">
      <c r="A1" s="1" t="inlineStr">
        <is>
          <t>Business (Details)</t>
        </is>
      </c>
      <c r="B1" s="2" t="inlineStr">
        <is>
          <t>Jun. 11, 2020shares</t>
        </is>
      </c>
      <c r="C1" s="2" t="inlineStr">
        <is>
          <t>Mar. 17, 2020USD ($)shares</t>
        </is>
      </c>
      <c r="D1" s="2" t="inlineStr">
        <is>
          <t>Feb. 06, 2020USD ($)shares</t>
        </is>
      </c>
      <c r="E1" s="2" t="inlineStr">
        <is>
          <t>Sep. 04, 2019USD ($)shares</t>
        </is>
      </c>
      <c r="F1" s="2" t="inlineStr">
        <is>
          <t>Jun. 30, 2020USD ($)shares</t>
        </is>
      </c>
      <c r="G1" s="2" t="inlineStr">
        <is>
          <t>Apr. 30, 2020USD ($)</t>
        </is>
      </c>
      <c r="H1" s="2" t="inlineStr">
        <is>
          <t>Mar. 31, 2020USD ($)shares</t>
        </is>
      </c>
      <c r="I1" s="2" t="inlineStr">
        <is>
          <t>Feb. 29, 2020USD ($)shares</t>
        </is>
      </c>
      <c r="J1" s="2" t="inlineStr">
        <is>
          <t>Sep. 30, 2020USD ($)</t>
        </is>
      </c>
      <c r="K1" s="2" t="inlineStr">
        <is>
          <t>Sep. 30, 2019USD ($)</t>
        </is>
      </c>
      <c r="L1" s="2" t="inlineStr">
        <is>
          <t>Sep. 30, 2020USD ($)product</t>
        </is>
      </c>
      <c r="M1" s="2" t="inlineStr">
        <is>
          <t>Sep. 30, 2019USD ($)</t>
        </is>
      </c>
      <c r="N1" s="2" t="inlineStr">
        <is>
          <t>Dec. 31, 2019USD ($)</t>
        </is>
      </c>
    </row>
    <row r="2">
      <c r="A2" s="3" t="inlineStr">
        <is>
          <t>Subsequent Event [Line Items]</t>
        </is>
      </c>
    </row>
    <row r="3">
      <c r="A3" s="4" t="inlineStr">
        <is>
          <t>Sale of stock (in shares) | shares</t>
        </is>
      </c>
      <c r="F3" s="5" t="n">
        <v>15180000</v>
      </c>
    </row>
    <row r="4">
      <c r="A4" s="4" t="inlineStr">
        <is>
          <t>Net proceeds</t>
        </is>
      </c>
      <c r="F4" s="6" t="n">
        <v>35400000</v>
      </c>
    </row>
    <row r="5">
      <c r="A5" s="4" t="inlineStr">
        <is>
          <t>Cash and cash equivalents</t>
        </is>
      </c>
      <c r="J5" s="6" t="n">
        <v>33391427</v>
      </c>
      <c r="K5" s="6" t="n">
        <v>5250651</v>
      </c>
      <c r="L5" s="6" t="n">
        <v>33391427</v>
      </c>
      <c r="M5" s="6" t="n">
        <v>5250651</v>
      </c>
      <c r="N5" s="6" t="n">
        <v>3609438</v>
      </c>
    </row>
    <row r="6">
      <c r="A6" s="4" t="inlineStr">
        <is>
          <t>Net loss</t>
        </is>
      </c>
      <c r="J6" s="5" t="n">
        <v>13458645</v>
      </c>
      <c r="K6" s="6" t="n">
        <v>4016454</v>
      </c>
      <c r="L6" s="5" t="n">
        <v>47857055</v>
      </c>
      <c r="M6" s="5" t="n">
        <v>17693601</v>
      </c>
    </row>
    <row r="7">
      <c r="A7" s="4" t="inlineStr">
        <is>
          <t>Net cash used in operating activities</t>
        </is>
      </c>
      <c r="L7" s="5" t="n">
        <v>26163954</v>
      </c>
      <c r="M7" s="6" t="n">
        <v>17453929</v>
      </c>
    </row>
    <row r="8">
      <c r="A8" s="4" t="inlineStr">
        <is>
          <t>Accumulated deficit</t>
        </is>
      </c>
      <c r="J8" s="6" t="n">
        <v>162147672</v>
      </c>
      <c r="L8" s="6" t="n">
        <v>162147672</v>
      </c>
      <c r="N8" s="6" t="n">
        <v>114290617</v>
      </c>
    </row>
    <row r="9">
      <c r="A9" s="4" t="inlineStr">
        <is>
          <t>Neurological Clinical And Preclinical Stage Compounds</t>
        </is>
      </c>
    </row>
    <row r="10">
      <c r="A10" s="3" t="inlineStr">
        <is>
          <t>Subsequent Event [Line Items]</t>
        </is>
      </c>
    </row>
    <row r="11">
      <c r="A11" s="4" t="inlineStr">
        <is>
          <t>Number of products in development | product</t>
        </is>
      </c>
      <c r="L11" s="5" t="n">
        <v>3</v>
      </c>
    </row>
    <row r="12">
      <c r="A12" s="4" t="inlineStr">
        <is>
          <t>Over-Allotment Option</t>
        </is>
      </c>
    </row>
    <row r="13">
      <c r="A13" s="3" t="inlineStr">
        <is>
          <t>Subsequent Event [Line Items]</t>
        </is>
      </c>
    </row>
    <row r="14">
      <c r="A14" s="4" t="inlineStr">
        <is>
          <t>Sale of stock (in shares) | shares</t>
        </is>
      </c>
      <c r="B14" s="5" t="n">
        <v>1980000</v>
      </c>
      <c r="F14" s="5" t="n">
        <v>1980000</v>
      </c>
    </row>
    <row r="15">
      <c r="A15" s="4" t="inlineStr">
        <is>
          <t>Armistice Purchase Agreement</t>
        </is>
      </c>
    </row>
    <row r="16">
      <c r="A16" s="3" t="inlineStr">
        <is>
          <t>Subsequent Event [Line Items]</t>
        </is>
      </c>
    </row>
    <row r="17">
      <c r="A17" s="4" t="inlineStr">
        <is>
          <t>Sale of stock (in shares) | shares</t>
        </is>
      </c>
      <c r="C17" s="5" t="n">
        <v>1951219</v>
      </c>
      <c r="E17" s="5" t="n">
        <v>1200000</v>
      </c>
      <c r="H17" s="5" t="n">
        <v>1951219</v>
      </c>
    </row>
    <row r="18">
      <c r="A18" s="4" t="inlineStr">
        <is>
          <t>Net proceeds</t>
        </is>
      </c>
      <c r="C18" s="6" t="n">
        <v>3900000</v>
      </c>
      <c r="E18" s="6" t="n">
        <v>3700000</v>
      </c>
      <c r="H18" s="6" t="n">
        <v>3900000</v>
      </c>
    </row>
    <row r="19">
      <c r="A19" s="4" t="inlineStr">
        <is>
          <t>Registered Direct Offering</t>
        </is>
      </c>
    </row>
    <row r="20">
      <c r="A20" s="3" t="inlineStr">
        <is>
          <t>Subsequent Event [Line Items]</t>
        </is>
      </c>
    </row>
    <row r="21">
      <c r="A21" s="4" t="inlineStr">
        <is>
          <t>Sale of stock (in shares) | shares</t>
        </is>
      </c>
      <c r="D21" s="5" t="n">
        <v>1306282</v>
      </c>
      <c r="I21" s="5" t="n">
        <v>1306282</v>
      </c>
    </row>
    <row r="22">
      <c r="A22" s="4" t="inlineStr">
        <is>
          <t>Net proceeds</t>
        </is>
      </c>
      <c r="D22" s="6" t="n">
        <v>5100000</v>
      </c>
    </row>
    <row r="23">
      <c r="A23" s="4" t="inlineStr">
        <is>
          <t>Armistice | Registered Direct Offering</t>
        </is>
      </c>
    </row>
    <row r="24">
      <c r="A24" s="3" t="inlineStr">
        <is>
          <t>Subsequent Event [Line Items]</t>
        </is>
      </c>
    </row>
    <row r="25">
      <c r="A25" s="4" t="inlineStr">
        <is>
          <t>Sale of stock (in shares) | shares</t>
        </is>
      </c>
      <c r="D25" s="5" t="n">
        <v>1256282</v>
      </c>
    </row>
    <row r="26">
      <c r="A26" s="4" t="inlineStr">
        <is>
          <t>Armistice | Registered Direct Offering | Common stock</t>
        </is>
      </c>
    </row>
    <row r="27">
      <c r="A27" s="3" t="inlineStr">
        <is>
          <t>Subsequent Event [Line Items]</t>
        </is>
      </c>
    </row>
    <row r="28">
      <c r="A28" s="4" t="inlineStr">
        <is>
          <t>Net proceeds</t>
        </is>
      </c>
      <c r="I28" s="6" t="n">
        <v>5100000</v>
      </c>
    </row>
    <row r="29">
      <c r="A29" s="4" t="inlineStr">
        <is>
          <t>AYTU | Common stock</t>
        </is>
      </c>
    </row>
    <row r="30">
      <c r="A30" s="3" t="inlineStr">
        <is>
          <t>Subsequent Event [Line Items]</t>
        </is>
      </c>
    </row>
    <row r="31">
      <c r="A31" s="4" t="inlineStr">
        <is>
          <t>Net proceeds</t>
        </is>
      </c>
      <c r="G31" s="6" t="n">
        <v>12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74900047</v>
      </c>
      <c r="C5" s="5" t="n">
        <v>44384222</v>
      </c>
    </row>
    <row r="6">
      <c r="A6" s="4" t="inlineStr">
        <is>
          <t>Common stock, shares outstanding (in shares)</t>
        </is>
      </c>
      <c r="B6" s="5" t="n">
        <v>74900047</v>
      </c>
      <c r="C6" s="5" t="n">
        <v>44384222</v>
      </c>
    </row>
    <row r="7">
      <c r="A7" s="4" t="inlineStr">
        <is>
          <t>Preferred stock, par value per share (in dollars per share)</t>
        </is>
      </c>
      <c r="B7" s="7" t="n">
        <v>0.001</v>
      </c>
      <c r="C7" s="7" t="n">
        <v>0.001</v>
      </c>
    </row>
    <row r="8">
      <c r="A8" s="4" t="inlineStr">
        <is>
          <t>Preferred stock, shares authorized (in shares)</t>
        </is>
      </c>
      <c r="B8" s="5" t="n">
        <v>5000000</v>
      </c>
      <c r="C8" s="5" t="n">
        <v>5000000</v>
      </c>
    </row>
    <row r="9">
      <c r="A9" s="4" t="inlineStr">
        <is>
          <t>Preferred stock, shares issued (in shares)</t>
        </is>
      </c>
      <c r="B9" s="5" t="n">
        <v>1257143</v>
      </c>
      <c r="C9" s="5" t="n">
        <v>2857143</v>
      </c>
    </row>
    <row r="10">
      <c r="A10" s="4" t="inlineStr">
        <is>
          <t>Preferred stock, shares outstanding (in shares)</t>
        </is>
      </c>
      <c r="B10" s="5" t="n">
        <v>1257143</v>
      </c>
      <c r="C10" s="5" t="n">
        <v>28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asis of Presentation and Significant Accounting Policies (Details) - USD ($)</t>
        </is>
      </c>
      <c r="B1" s="2" t="inlineStr">
        <is>
          <t>3 Months Ended</t>
        </is>
      </c>
      <c r="C1" s="2" t="inlineStr">
        <is>
          <t>9 Months Ended</t>
        </is>
      </c>
    </row>
    <row r="2">
      <c r="B2" s="2" t="inlineStr">
        <is>
          <t>Sep. 30, 2020</t>
        </is>
      </c>
      <c r="C2" s="2" t="inlineStr">
        <is>
          <t>Sep. 30, 2020</t>
        </is>
      </c>
      <c r="D2" s="2" t="inlineStr">
        <is>
          <t>Jun. 30, 2020</t>
        </is>
      </c>
    </row>
    <row r="3">
      <c r="A3" s="4" t="inlineStr">
        <is>
          <t>Payroll Protection Program Loan, CARES Act</t>
        </is>
      </c>
    </row>
    <row r="4">
      <c r="A4" s="3" t="inlineStr">
        <is>
          <t>Concentration Risk [Line Items]</t>
        </is>
      </c>
    </row>
    <row r="5">
      <c r="A5" s="4" t="inlineStr">
        <is>
          <t>Principal amount</t>
        </is>
      </c>
      <c r="D5" s="6" t="n">
        <v>400000</v>
      </c>
    </row>
    <row r="6">
      <c r="A6" s="4" t="inlineStr">
        <is>
          <t>Customer Concentration Risk | Sales Revenue | Three Wholesalers</t>
        </is>
      </c>
    </row>
    <row r="7">
      <c r="A7" s="3" t="inlineStr">
        <is>
          <t>Concentration Risk [Line Items]</t>
        </is>
      </c>
    </row>
    <row r="8">
      <c r="A8" s="4" t="inlineStr">
        <is>
          <t>Concentration risk percentage</t>
        </is>
      </c>
      <c r="B8" s="4" t="inlineStr">
        <is>
          <t>95.00%</t>
        </is>
      </c>
      <c r="C8" s="4" t="inlineStr">
        <is>
          <t>9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Aytu Divestiture - Narrative (Details) - USD ($) shares in Millions</t>
        </is>
      </c>
      <c r="B1" s="2" t="inlineStr">
        <is>
          <t>Nov. 01, 2019</t>
        </is>
      </c>
      <c r="C1" s="2" t="inlineStr">
        <is>
          <t>Jun. 30, 2020</t>
        </is>
      </c>
      <c r="D1" s="2" t="inlineStr">
        <is>
          <t>Sep. 30, 2020</t>
        </is>
      </c>
      <c r="E1" s="2" t="inlineStr">
        <is>
          <t>Sep. 30, 2019</t>
        </is>
      </c>
      <c r="F1" s="2" t="inlineStr">
        <is>
          <t>Sep. 30, 2020</t>
        </is>
      </c>
      <c r="G1" s="2" t="inlineStr">
        <is>
          <t>Sep. 30, 2019</t>
        </is>
      </c>
      <c r="H1" s="2" t="inlineStr">
        <is>
          <t>Oct. 31, 2019</t>
        </is>
      </c>
      <c r="I1" s="2" t="inlineStr">
        <is>
          <t>Dec. 31, 2019</t>
        </is>
      </c>
      <c r="J1" s="2" t="inlineStr">
        <is>
          <t>Jan. 31, 2021</t>
        </is>
      </c>
    </row>
    <row r="2">
      <c r="A2" s="3" t="inlineStr">
        <is>
          <t>Income Statement, Balance Sheet and Additional Disclosures by Disposal Groups, Including Discontinued Operations [Line Items]</t>
        </is>
      </c>
    </row>
    <row r="3">
      <c r="A3" s="4" t="inlineStr">
        <is>
          <t>Remaining contingent consideration</t>
        </is>
      </c>
      <c r="C3" s="6" t="n">
        <v>7300000</v>
      </c>
    </row>
    <row r="4">
      <c r="A4" s="4" t="inlineStr">
        <is>
          <t>Change in fair value on guarantee</t>
        </is>
      </c>
      <c r="D4" s="6" t="n">
        <v>0</v>
      </c>
      <c r="F4" s="6" t="n">
        <v>1755000</v>
      </c>
      <c r="G4" s="6" t="n">
        <v>0</v>
      </c>
    </row>
    <row r="5">
      <c r="A5" s="4" t="inlineStr">
        <is>
          <t>Pediatric Portfolio</t>
        </is>
      </c>
    </row>
    <row r="6">
      <c r="A6" s="3" t="inlineStr">
        <is>
          <t>Income Statement, Balance Sheet and Additional Disclosures by Disposal Groups, Including Discontinued Operations [Line Items]</t>
        </is>
      </c>
    </row>
    <row r="7">
      <c r="A7" s="4" t="inlineStr">
        <is>
          <t>Gain on disposal</t>
        </is>
      </c>
      <c r="I7" s="6" t="n">
        <v>8000000</v>
      </c>
    </row>
    <row r="8">
      <c r="A8" s="4" t="inlineStr">
        <is>
          <t>Pediatric Portfolio | Discontinued Operations, Disposed of by Sale</t>
        </is>
      </c>
    </row>
    <row r="9">
      <c r="A9" s="3" t="inlineStr">
        <is>
          <t>Income Statement, Balance Sheet and Additional Disclosures by Disposal Groups, Including Discontinued Operations [Line Items]</t>
        </is>
      </c>
    </row>
    <row r="10">
      <c r="A10" s="4" t="inlineStr">
        <is>
          <t>Proceeds from sale of assets</t>
        </is>
      </c>
      <c r="B10" s="6" t="n">
        <v>4500000</v>
      </c>
    </row>
    <row r="11">
      <c r="A11" s="4" t="inlineStr">
        <is>
          <t>Assumption of debt on sale of assets</t>
        </is>
      </c>
      <c r="B11" s="5" t="n">
        <v>15100000</v>
      </c>
    </row>
    <row r="12">
      <c r="A12" s="4" t="inlineStr">
        <is>
          <t>Change in fair value on guarantee</t>
        </is>
      </c>
      <c r="D12" s="5" t="n">
        <v>0</v>
      </c>
      <c r="E12" s="6" t="n">
        <v>0</v>
      </c>
      <c r="F12" s="5" t="n">
        <v>1755000</v>
      </c>
      <c r="G12" s="6" t="n">
        <v>0</v>
      </c>
    </row>
    <row r="13">
      <c r="A13" s="4" t="inlineStr">
        <is>
          <t>Sales returns disposed of</t>
        </is>
      </c>
      <c r="B13" s="6" t="n">
        <v>800000</v>
      </c>
    </row>
    <row r="14">
      <c r="A14" s="4" t="inlineStr">
        <is>
          <t>Sales return reserve</t>
        </is>
      </c>
      <c r="D14" s="6" t="n">
        <v>1500000</v>
      </c>
      <c r="F14" s="6" t="n">
        <v>1500000</v>
      </c>
    </row>
    <row r="15">
      <c r="A15" s="4" t="inlineStr">
        <is>
          <t>Convertible Preferred Stock | AYTU</t>
        </is>
      </c>
    </row>
    <row r="16">
      <c r="A16" s="3" t="inlineStr">
        <is>
          <t>Income Statement, Balance Sheet and Additional Disclosures by Disposal Groups, Including Discontinued Operations [Line Items]</t>
        </is>
      </c>
    </row>
    <row r="17">
      <c r="A17" s="4" t="inlineStr">
        <is>
          <t>Investment (in shares)</t>
        </is>
      </c>
      <c r="B17" s="10" t="n">
        <v>9.800000000000001</v>
      </c>
    </row>
    <row r="18">
      <c r="A18" s="4" t="inlineStr">
        <is>
          <t>AYTU</t>
        </is>
      </c>
    </row>
    <row r="19">
      <c r="A19" s="3" t="inlineStr">
        <is>
          <t>Income Statement, Balance Sheet and Additional Disclosures by Disposal Groups, Including Discontinued Operations [Line Items]</t>
        </is>
      </c>
    </row>
    <row r="20">
      <c r="A20" s="4" t="inlineStr">
        <is>
          <t>Monthly commercial operation payments</t>
        </is>
      </c>
      <c r="B20" s="6" t="n">
        <v>12000</v>
      </c>
    </row>
    <row r="21">
      <c r="A21" s="4" t="inlineStr">
        <is>
          <t>AYTU | Pediatric Portfolio | Discontinued Operations, Disposed of by Sale</t>
        </is>
      </c>
    </row>
    <row r="22">
      <c r="A22" s="3" t="inlineStr">
        <is>
          <t>Income Statement, Balance Sheet and Additional Disclosures by Disposal Groups, Including Discontinued Operations [Line Items]</t>
        </is>
      </c>
    </row>
    <row r="23">
      <c r="A23" s="4" t="inlineStr">
        <is>
          <t>Liabilities assumed by buyer</t>
        </is>
      </c>
      <c r="B23" s="5" t="n">
        <v>11000000</v>
      </c>
    </row>
    <row r="24">
      <c r="A24" s="4" t="inlineStr">
        <is>
          <t>Maximum | Pediatric Portfolio | Discontinued Operations, Disposed of by Sale</t>
        </is>
      </c>
    </row>
    <row r="25">
      <c r="A25" s="3" t="inlineStr">
        <is>
          <t>Income Statement, Balance Sheet and Additional Disclosures by Disposal Groups, Including Discontinued Operations [Line Items]</t>
        </is>
      </c>
    </row>
    <row r="26">
      <c r="A26" s="4" t="inlineStr">
        <is>
          <t>Sales returns disposed of</t>
        </is>
      </c>
      <c r="B26" s="6" t="n">
        <v>2800000</v>
      </c>
    </row>
    <row r="27">
      <c r="A27" s="4" t="inlineStr">
        <is>
          <t>Maximum | AYTU</t>
        </is>
      </c>
    </row>
    <row r="28">
      <c r="A28" s="3" t="inlineStr">
        <is>
          <t>Income Statement, Balance Sheet and Additional Disclosures by Disposal Groups, Including Discontinued Operations [Line Items]</t>
        </is>
      </c>
    </row>
    <row r="29">
      <c r="A29" s="4" t="inlineStr">
        <is>
          <t>Duration of monthly commercial operation payments</t>
        </is>
      </c>
      <c r="B29" s="4" t="inlineStr">
        <is>
          <t>18 months</t>
        </is>
      </c>
    </row>
    <row r="30">
      <c r="A30" s="4" t="inlineStr">
        <is>
          <t>Minimum | Pediatric Portfolio | Discontinued Operations, Disposed of by Sale</t>
        </is>
      </c>
    </row>
    <row r="31">
      <c r="A31" s="3" t="inlineStr">
        <is>
          <t>Income Statement, Balance Sheet and Additional Disclosures by Disposal Groups, Including Discontinued Operations [Line Items]</t>
        </is>
      </c>
    </row>
    <row r="32">
      <c r="A32" s="4" t="inlineStr">
        <is>
          <t>Sales returns disposed of</t>
        </is>
      </c>
      <c r="B32" s="6" t="n">
        <v>2000000</v>
      </c>
    </row>
    <row r="33">
      <c r="A33" s="4" t="inlineStr">
        <is>
          <t>Deerfield Obligation</t>
        </is>
      </c>
    </row>
    <row r="34">
      <c r="A34" s="3" t="inlineStr">
        <is>
          <t>Income Statement, Balance Sheet and Additional Disclosures by Disposal Groups, Including Discontinued Operations [Line Items]</t>
        </is>
      </c>
    </row>
    <row r="35">
      <c r="A35" s="4" t="inlineStr">
        <is>
          <t>Contingent consideration paid</t>
        </is>
      </c>
      <c r="H35" s="6" t="n">
        <v>3200000</v>
      </c>
    </row>
    <row r="36">
      <c r="A36" s="4" t="inlineStr">
        <is>
          <t>Deerfield Obligation | Forecast</t>
        </is>
      </c>
    </row>
    <row r="37">
      <c r="A37" s="3" t="inlineStr">
        <is>
          <t>Income Statement, Balance Sheet and Additional Disclosures by Disposal Groups, Including Discontinued Operations [Line Items]</t>
        </is>
      </c>
    </row>
    <row r="38">
      <c r="A38" s="4" t="inlineStr">
        <is>
          <t>Periodic payment</t>
        </is>
      </c>
      <c r="J38" s="6" t="n">
        <v>100000</v>
      </c>
    </row>
    <row r="39">
      <c r="A39" s="4" t="inlineStr">
        <is>
          <t>AYTU | Deerfield Obligation</t>
        </is>
      </c>
    </row>
    <row r="40">
      <c r="A40" s="3" t="inlineStr">
        <is>
          <t>Income Statement, Balance Sheet and Additional Disclosures by Disposal Groups, Including Discontinued Operations [Line Items]</t>
        </is>
      </c>
    </row>
    <row r="41">
      <c r="A41" s="4" t="inlineStr">
        <is>
          <t>Debt repayment</t>
        </is>
      </c>
      <c r="C41" s="6" t="n">
        <v>15000000</v>
      </c>
    </row>
    <row r="42">
      <c r="A42" s="4" t="inlineStr">
        <is>
          <t>Remaining contingent consideration</t>
        </is>
      </c>
      <c r="B42" s="5" t="n">
        <v>9300000</v>
      </c>
    </row>
    <row r="43">
      <c r="A43" s="4" t="inlineStr">
        <is>
          <t>AYTU | Deerfield Obligation | Pediatric Portfolio</t>
        </is>
      </c>
    </row>
    <row r="44">
      <c r="A44" s="3" t="inlineStr">
        <is>
          <t>Income Statement, Balance Sheet and Additional Disclosures by Disposal Groups, Including Discontinued Operations [Line Items]</t>
        </is>
      </c>
    </row>
    <row r="45">
      <c r="A45" s="4" t="inlineStr">
        <is>
          <t>Periodic payment</t>
        </is>
      </c>
      <c r="B45" s="6" t="n">
        <v>300000</v>
      </c>
    </row>
    <row r="46">
      <c r="A46" s="4" t="inlineStr">
        <is>
          <t>Quarterly deferred payments, percentage of net sales of pediatric products</t>
        </is>
      </c>
      <c r="B46" s="4" t="inlineStr">
        <is>
          <t>15.00%</t>
        </is>
      </c>
    </row>
    <row r="47">
      <c r="A47" s="4" t="inlineStr">
        <is>
          <t>Future aggregate deferred payments</t>
        </is>
      </c>
      <c r="B47" s="6" t="n">
        <v>12500000</v>
      </c>
    </row>
    <row r="48">
      <c r="A48" s="4" t="inlineStr">
        <is>
          <t>AYTU | Deerfield Obligation | Forecast</t>
        </is>
      </c>
    </row>
    <row r="49">
      <c r="A49" s="3" t="inlineStr">
        <is>
          <t>Income Statement, Balance Sheet and Additional Disclosures by Disposal Groups, Including Discontinued Operations [Line Items]</t>
        </is>
      </c>
    </row>
    <row r="50">
      <c r="A50" s="4" t="inlineStr">
        <is>
          <t>Periodic payment</t>
        </is>
      </c>
      <c r="J50" s="5" t="n">
        <v>100000</v>
      </c>
    </row>
    <row r="51">
      <c r="A51" s="4" t="inlineStr">
        <is>
          <t>Balloon payment to be paid</t>
        </is>
      </c>
      <c r="J51" s="6"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ytu Divestiture - Summary of Assets and Liabilities (Details) - USD ($)</t>
        </is>
      </c>
      <c r="B1" s="2" t="inlineStr">
        <is>
          <t>Sep. 30, 2020</t>
        </is>
      </c>
      <c r="C1" s="2" t="inlineStr">
        <is>
          <t>Dec. 31, 2019</t>
        </is>
      </c>
    </row>
    <row r="2">
      <c r="A2" s="3" t="inlineStr">
        <is>
          <t>Current assets:</t>
        </is>
      </c>
    </row>
    <row r="3">
      <c r="A3" s="4" t="inlineStr">
        <is>
          <t>Total current assets of discontinued operations</t>
        </is>
      </c>
      <c r="B3" s="6" t="n">
        <v>0</v>
      </c>
      <c r="C3" s="6" t="n">
        <v>497577</v>
      </c>
    </row>
    <row r="4">
      <c r="A4" s="3" t="inlineStr">
        <is>
          <t>Current liabilities:</t>
        </is>
      </c>
    </row>
    <row r="5">
      <c r="A5" s="4" t="inlineStr">
        <is>
          <t>Total current liabilities of discontinued operations</t>
        </is>
      </c>
      <c r="B5" s="5" t="n">
        <v>5833729</v>
      </c>
      <c r="C5" s="5" t="n">
        <v>3891012</v>
      </c>
    </row>
    <row r="6">
      <c r="A6" s="4" t="inlineStr">
        <is>
          <t>Total long-term liabilities of discontinued operations</t>
        </is>
      </c>
      <c r="B6" s="5" t="n">
        <v>0</v>
      </c>
      <c r="C6" s="5" t="n">
        <v>1755000</v>
      </c>
    </row>
    <row r="7">
      <c r="A7" s="4" t="inlineStr">
        <is>
          <t>Pediatric Portfolio | Discontinued Operations, Disposed of by Sale</t>
        </is>
      </c>
    </row>
    <row r="8">
      <c r="A8" s="3" t="inlineStr">
        <is>
          <t>Current assets:</t>
        </is>
      </c>
    </row>
    <row r="9">
      <c r="A9" s="4" t="inlineStr">
        <is>
          <t>Accounts receivable, net</t>
        </is>
      </c>
      <c r="B9" s="5" t="n">
        <v>0</v>
      </c>
      <c r="C9" s="5" t="n">
        <v>497577</v>
      </c>
    </row>
    <row r="10">
      <c r="A10" s="4" t="inlineStr">
        <is>
          <t>Total current assets of discontinued operations</t>
        </is>
      </c>
      <c r="B10" s="5" t="n">
        <v>0</v>
      </c>
      <c r="C10" s="5" t="n">
        <v>497577</v>
      </c>
    </row>
    <row r="11">
      <c r="A11" s="3" t="inlineStr">
        <is>
          <t>Current liabilities:</t>
        </is>
      </c>
    </row>
    <row r="12">
      <c r="A12" s="4" t="inlineStr">
        <is>
          <t>Accounts payable</t>
        </is>
      </c>
      <c r="B12" s="5" t="n">
        <v>0</v>
      </c>
      <c r="C12" s="5" t="n">
        <v>387975</v>
      </c>
    </row>
    <row r="13">
      <c r="A13" s="4" t="inlineStr">
        <is>
          <t>Accrued expenses and other current liabilities</t>
        </is>
      </c>
      <c r="B13" s="5" t="n">
        <v>5833729</v>
      </c>
      <c r="C13" s="5" t="n">
        <v>3503037</v>
      </c>
    </row>
    <row r="14">
      <c r="A14" s="4" t="inlineStr">
        <is>
          <t>Total current liabilities of discontinued operations</t>
        </is>
      </c>
      <c r="B14" s="5" t="n">
        <v>5833729</v>
      </c>
      <c r="C14" s="5" t="n">
        <v>3891012</v>
      </c>
    </row>
    <row r="15">
      <c r="A15" s="4" t="inlineStr">
        <is>
          <t>Other long-term liabilities</t>
        </is>
      </c>
      <c r="B15" s="5" t="n">
        <v>0</v>
      </c>
      <c r="C15" s="5" t="n">
        <v>1755000</v>
      </c>
    </row>
    <row r="16">
      <c r="A16" s="4" t="inlineStr">
        <is>
          <t>Total long-term liabilities of discontinued operations</t>
        </is>
      </c>
      <c r="B16" s="6" t="n">
        <v>0</v>
      </c>
      <c r="C16" s="6" t="n">
        <v>175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ytu Divestiture - Summary of Income State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 income:</t>
        </is>
      </c>
    </row>
    <row r="4">
      <c r="A4" s="4" t="inlineStr">
        <is>
          <t>Change in value of Guarantee</t>
        </is>
      </c>
      <c r="B4" s="6" t="n">
        <v>0</v>
      </c>
      <c r="D4" s="6" t="n">
        <v>1755000</v>
      </c>
      <c r="E4" s="6" t="n">
        <v>0</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Product revenue, net</t>
        </is>
      </c>
      <c r="B7" s="5" t="n">
        <v>-197505</v>
      </c>
      <c r="C7" s="6" t="n">
        <v>3412044</v>
      </c>
      <c r="D7" s="5" t="n">
        <v>-1370310</v>
      </c>
      <c r="E7" s="5" t="n">
        <v>9304580</v>
      </c>
    </row>
    <row r="8">
      <c r="A8" s="3" t="inlineStr">
        <is>
          <t>Operating expenses:</t>
        </is>
      </c>
    </row>
    <row r="9">
      <c r="A9" s="4" t="inlineStr">
        <is>
          <t>Cost of product sales</t>
        </is>
      </c>
      <c r="B9" s="5" t="n">
        <v>0</v>
      </c>
      <c r="C9" s="5" t="n">
        <v>1302679</v>
      </c>
      <c r="D9" s="5" t="n">
        <v>0</v>
      </c>
      <c r="E9" s="5" t="n">
        <v>3852878</v>
      </c>
    </row>
    <row r="10">
      <c r="A10" s="4" t="inlineStr">
        <is>
          <t>General and administrative</t>
        </is>
      </c>
      <c r="B10" s="5" t="n">
        <v>0</v>
      </c>
      <c r="C10" s="5" t="n">
        <v>41374</v>
      </c>
      <c r="D10" s="5" t="n">
        <v>0</v>
      </c>
      <c r="E10" s="5" t="n">
        <v>124121</v>
      </c>
    </row>
    <row r="11">
      <c r="A11" s="4" t="inlineStr">
        <is>
          <t>Sales and marketing</t>
        </is>
      </c>
      <c r="B11" s="5" t="n">
        <v>0</v>
      </c>
      <c r="C11" s="5" t="n">
        <v>2416338</v>
      </c>
      <c r="D11" s="5" t="n">
        <v>0</v>
      </c>
      <c r="E11" s="5" t="n">
        <v>7739955</v>
      </c>
    </row>
    <row r="12">
      <c r="A12" s="4" t="inlineStr">
        <is>
          <t>Amortization expense</t>
        </is>
      </c>
      <c r="B12" s="5" t="n">
        <v>0</v>
      </c>
      <c r="C12" s="5" t="n">
        <v>702665</v>
      </c>
      <c r="D12" s="5" t="n">
        <v>0</v>
      </c>
      <c r="E12" s="5" t="n">
        <v>2190865</v>
      </c>
    </row>
    <row r="13">
      <c r="A13" s="4" t="inlineStr">
        <is>
          <t>Impairment of intangible assets</t>
        </is>
      </c>
      <c r="B13" s="5" t="n">
        <v>0</v>
      </c>
      <c r="C13" s="5" t="n">
        <v>0</v>
      </c>
      <c r="D13" s="5" t="n">
        <v>0</v>
      </c>
      <c r="E13" s="5" t="n">
        <v>1449121</v>
      </c>
    </row>
    <row r="14">
      <c r="A14" s="4" t="inlineStr">
        <is>
          <t>Change in fair value of contingent consideration</t>
        </is>
      </c>
      <c r="B14" s="5" t="n">
        <v>0</v>
      </c>
      <c r="C14" s="5" t="n">
        <v>-197219</v>
      </c>
      <c r="D14" s="5" t="n">
        <v>0</v>
      </c>
      <c r="E14" s="5" t="n">
        <v>247042</v>
      </c>
    </row>
    <row r="15">
      <c r="A15" s="4" t="inlineStr">
        <is>
          <t>Total operating expenses</t>
        </is>
      </c>
      <c r="B15" s="5" t="n">
        <v>0</v>
      </c>
      <c r="C15" s="5" t="n">
        <v>4265837</v>
      </c>
      <c r="D15" s="5" t="n">
        <v>0</v>
      </c>
      <c r="E15" s="5" t="n">
        <v>15603982</v>
      </c>
    </row>
    <row r="16">
      <c r="A16" s="3" t="inlineStr">
        <is>
          <t>Other (expense) income:</t>
        </is>
      </c>
    </row>
    <row r="17">
      <c r="A17" s="4" t="inlineStr">
        <is>
          <t>Change in value of Guarantee</t>
        </is>
      </c>
      <c r="B17" s="5" t="n">
        <v>0</v>
      </c>
      <c r="C17" s="5" t="n">
        <v>0</v>
      </c>
      <c r="D17" s="5" t="n">
        <v>1755000</v>
      </c>
      <c r="E17" s="5" t="n">
        <v>0</v>
      </c>
    </row>
    <row r="18">
      <c r="A18" s="4" t="inlineStr">
        <is>
          <t>Interest expense, net</t>
        </is>
      </c>
      <c r="B18" s="5" t="n">
        <v>0</v>
      </c>
      <c r="C18" s="5" t="n">
        <v>-238158</v>
      </c>
      <c r="D18" s="5" t="n">
        <v>0</v>
      </c>
      <c r="E18" s="5" t="n">
        <v>-714473</v>
      </c>
    </row>
    <row r="19">
      <c r="A19" s="4" t="inlineStr">
        <is>
          <t>Total other (expense) income</t>
        </is>
      </c>
      <c r="B19" s="5" t="n">
        <v>0</v>
      </c>
      <c r="C19" s="5" t="n">
        <v>-238158</v>
      </c>
      <c r="D19" s="5" t="n">
        <v>1755000</v>
      </c>
      <c r="E19" s="5" t="n">
        <v>-714473</v>
      </c>
    </row>
    <row r="20">
      <c r="A20" s="4" t="inlineStr">
        <is>
          <t>(Loss) income from discontinued operations before tax</t>
        </is>
      </c>
      <c r="B20" s="5" t="n">
        <v>-197505</v>
      </c>
      <c r="C20" s="5" t="n">
        <v>-1091951</v>
      </c>
      <c r="D20" s="5" t="n">
        <v>384690</v>
      </c>
      <c r="E20" s="5" t="n">
        <v>-7013875</v>
      </c>
    </row>
    <row r="21">
      <c r="A21" s="4" t="inlineStr">
        <is>
          <t>Income tax (benefit) expense</t>
        </is>
      </c>
      <c r="B21" s="5" t="n">
        <v>0</v>
      </c>
      <c r="C21" s="5" t="n">
        <v>-5989</v>
      </c>
      <c r="D21" s="5" t="n">
        <v>0</v>
      </c>
      <c r="E21" s="5" t="n">
        <v>42668</v>
      </c>
    </row>
    <row r="22">
      <c r="A22" s="4" t="inlineStr">
        <is>
          <t>(Loss) income from discontinued operations, net of tax</t>
        </is>
      </c>
      <c r="B22" s="6" t="n">
        <v>-197505</v>
      </c>
      <c r="C22" s="6" t="n">
        <v>-1085962</v>
      </c>
      <c r="D22" s="6" t="n">
        <v>384690</v>
      </c>
      <c r="E22" s="6" t="n">
        <v>-70565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ytu Divestiture - Summary of Cash Flow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Change in value of Guarantee</t>
        </is>
      </c>
      <c r="B4" s="6" t="n">
        <v>0</v>
      </c>
      <c r="D4" s="6" t="n">
        <v>-1755000</v>
      </c>
      <c r="E4" s="6" t="n">
        <v>0</v>
      </c>
    </row>
    <row r="5">
      <c r="A5" s="4" t="inlineStr">
        <is>
          <t>Pediatric Portfolio | Discontinued Operations, Disposed of by Sale</t>
        </is>
      </c>
    </row>
    <row r="6">
      <c r="A6" s="3" t="inlineStr">
        <is>
          <t>Operating activities</t>
        </is>
      </c>
    </row>
    <row r="7">
      <c r="A7" s="4" t="inlineStr">
        <is>
          <t>Amortization</t>
        </is>
      </c>
      <c r="D7" s="5" t="n">
        <v>0</v>
      </c>
      <c r="E7" s="5" t="n">
        <v>2190865</v>
      </c>
    </row>
    <row r="8">
      <c r="A8" s="4" t="inlineStr">
        <is>
          <t>Impairment of intangible assets</t>
        </is>
      </c>
      <c r="B8" s="5" t="n">
        <v>0</v>
      </c>
      <c r="C8" s="6" t="n">
        <v>0</v>
      </c>
      <c r="D8" s="5" t="n">
        <v>0</v>
      </c>
      <c r="E8" s="5" t="n">
        <v>1449121</v>
      </c>
    </row>
    <row r="9">
      <c r="A9" s="4" t="inlineStr">
        <is>
          <t>Stock-based compensation, excluding amount included within gain on sale of Pediatric Portfolio</t>
        </is>
      </c>
      <c r="D9" s="5" t="n">
        <v>0</v>
      </c>
      <c r="E9" s="5" t="n">
        <v>313790</v>
      </c>
    </row>
    <row r="10">
      <c r="A10" s="4" t="inlineStr">
        <is>
          <t>Change in fair value of contingent consideration liability</t>
        </is>
      </c>
      <c r="B10" s="5" t="n">
        <v>0</v>
      </c>
      <c r="C10" s="5" t="n">
        <v>-197219</v>
      </c>
      <c r="D10" s="5" t="n">
        <v>0</v>
      </c>
      <c r="E10" s="5" t="n">
        <v>247042</v>
      </c>
    </row>
    <row r="11">
      <c r="A11" s="4" t="inlineStr">
        <is>
          <t>Change in value of Guarantee</t>
        </is>
      </c>
      <c r="B11" s="6" t="n">
        <v>0</v>
      </c>
      <c r="C11" s="6" t="n">
        <v>0</v>
      </c>
      <c r="D11" s="6" t="n">
        <v>-1755000</v>
      </c>
      <c r="E1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venue - (Details) - USD ($)</t>
        </is>
      </c>
      <c r="B1" s="2" t="inlineStr">
        <is>
          <t>3 Months Ended</t>
        </is>
      </c>
      <c r="D1" s="2" t="inlineStr">
        <is>
          <t>9 Months Ended</t>
        </is>
      </c>
      <c r="F1" s="2" t="inlineStr">
        <is>
          <t>16 Months Ended</t>
        </is>
      </c>
    </row>
    <row r="2">
      <c r="B2" s="2" t="inlineStr">
        <is>
          <t>Sep. 30, 2020</t>
        </is>
      </c>
      <c r="C2" s="2" t="inlineStr">
        <is>
          <t>Sep. 30, 2019</t>
        </is>
      </c>
      <c r="D2" s="2" t="inlineStr">
        <is>
          <t>Sep. 30, 2020</t>
        </is>
      </c>
      <c r="E2" s="2" t="inlineStr">
        <is>
          <t>Sep. 30, 2019</t>
        </is>
      </c>
      <c r="F2" s="2" t="inlineStr">
        <is>
          <t>Apr. 30, 2021</t>
        </is>
      </c>
    </row>
    <row r="3">
      <c r="A3" s="3" t="inlineStr">
        <is>
          <t>Disaggregation of Revenue [Line Items]</t>
        </is>
      </c>
    </row>
    <row r="4">
      <c r="A4" s="4" t="inlineStr">
        <is>
          <t>Total revenue</t>
        </is>
      </c>
      <c r="B4" s="6" t="n">
        <v>1110794</v>
      </c>
      <c r="C4" s="6" t="n">
        <v>2201232</v>
      </c>
      <c r="D4" s="6" t="n">
        <v>5202423</v>
      </c>
      <c r="E4" s="6" t="n">
        <v>6169543</v>
      </c>
    </row>
    <row r="5">
      <c r="A5" s="4" t="inlineStr">
        <is>
          <t>Product revenue, net</t>
        </is>
      </c>
    </row>
    <row r="6">
      <c r="A6" s="3" t="inlineStr">
        <is>
          <t>Disaggregation of Revenue [Line Items]</t>
        </is>
      </c>
    </row>
    <row r="7">
      <c r="A7" s="4" t="inlineStr">
        <is>
          <t>Total revenue</t>
        </is>
      </c>
      <c r="B7" s="6" t="n">
        <v>1110794</v>
      </c>
      <c r="C7" s="6" t="n">
        <v>2101232</v>
      </c>
      <c r="D7" s="6" t="n">
        <v>5202423</v>
      </c>
      <c r="E7" s="6" t="n">
        <v>6069543</v>
      </c>
    </row>
    <row r="8">
      <c r="A8" s="4" t="inlineStr">
        <is>
          <t>Millipred | Forecast | Teva</t>
        </is>
      </c>
    </row>
    <row r="9">
      <c r="A9" s="3" t="inlineStr">
        <is>
          <t>Disaggregation of Revenue [Line Items]</t>
        </is>
      </c>
    </row>
    <row r="10">
      <c r="A10" s="4" t="inlineStr">
        <is>
          <t>Semi-annual license payment</t>
        </is>
      </c>
      <c r="F10" s="6" t="n">
        <v>75000</v>
      </c>
    </row>
    <row r="11">
      <c r="A11" s="4" t="inlineStr">
        <is>
          <t>Customer Concentration Risk | Sales Revenue | Major Customer Number One</t>
        </is>
      </c>
    </row>
    <row r="12">
      <c r="A12" s="3" t="inlineStr">
        <is>
          <t>Disaggregation of Revenue [Line Items]</t>
        </is>
      </c>
    </row>
    <row r="13">
      <c r="A13" s="4" t="inlineStr">
        <is>
          <t>Concentration risk percentage</t>
        </is>
      </c>
      <c r="B13" s="4" t="inlineStr">
        <is>
          <t>40.00%</t>
        </is>
      </c>
      <c r="D13" s="4" t="inlineStr">
        <is>
          <t>43.00%</t>
        </is>
      </c>
    </row>
    <row r="14">
      <c r="A14" s="4" t="inlineStr">
        <is>
          <t>Customer Concentration Risk | Sales Revenue | Major Customer Number Two</t>
        </is>
      </c>
    </row>
    <row r="15">
      <c r="A15" s="3" t="inlineStr">
        <is>
          <t>Disaggregation of Revenue [Line Items]</t>
        </is>
      </c>
    </row>
    <row r="16">
      <c r="A16" s="4" t="inlineStr">
        <is>
          <t>Concentration risk percentage</t>
        </is>
      </c>
      <c r="B16" s="4" t="inlineStr">
        <is>
          <t>24.00%</t>
        </is>
      </c>
      <c r="D16" s="4" t="inlineStr">
        <is>
          <t>28.00%</t>
        </is>
      </c>
    </row>
    <row r="17">
      <c r="A17" s="4" t="inlineStr">
        <is>
          <t>Customer Concentration Risk | Sales Revenue | Major Customer Number Three</t>
        </is>
      </c>
    </row>
    <row r="18">
      <c r="A18" s="3" t="inlineStr">
        <is>
          <t>Disaggregation of Revenue [Line Items]</t>
        </is>
      </c>
    </row>
    <row r="19">
      <c r="A19" s="4" t="inlineStr">
        <is>
          <t>Concentration risk percentage</t>
        </is>
      </c>
      <c r="B19" s="4" t="inlineStr">
        <is>
          <t>34.00%</t>
        </is>
      </c>
      <c r="D19" s="4" t="inlineStr">
        <is>
          <t>27.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Net Loss Per Share - Narrative (Details)</t>
        </is>
      </c>
      <c r="B1" s="2" t="inlineStr">
        <is>
          <t>1 Months Ended</t>
        </is>
      </c>
      <c r="C1" s="2" t="inlineStr">
        <is>
          <t>3 Months Ended</t>
        </is>
      </c>
      <c r="D1" s="2" t="inlineStr">
        <is>
          <t>9 Months Ended</t>
        </is>
      </c>
    </row>
    <row r="2">
      <c r="B2" s="2" t="inlineStr">
        <is>
          <t>Dec. 31, 2018shares</t>
        </is>
      </c>
      <c r="C2" s="2" t="inlineStr">
        <is>
          <t>Mar. 31, 2020shares</t>
        </is>
      </c>
      <c r="D2" s="2" t="inlineStr">
        <is>
          <t>Sep. 30, 2020shares</t>
        </is>
      </c>
      <c r="E2" s="2" t="inlineStr">
        <is>
          <t>Dec. 31, 2019shares</t>
        </is>
      </c>
      <c r="F2" s="2" t="inlineStr">
        <is>
          <t>Dec. 27, 2018shares</t>
        </is>
      </c>
      <c r="G2" s="2" t="inlineStr">
        <is>
          <t>Dec. 26, 2018shares</t>
        </is>
      </c>
    </row>
    <row r="3">
      <c r="A3" s="3" t="inlineStr">
        <is>
          <t>Subsidiary, Sale of Stock [Line Items]</t>
        </is>
      </c>
    </row>
    <row r="4">
      <c r="A4" s="4" t="inlineStr">
        <is>
          <t>Preferred stock, shares authorized (in shares)</t>
        </is>
      </c>
      <c r="D4" s="5" t="n">
        <v>5000000</v>
      </c>
      <c r="E4" s="5" t="n">
        <v>5000000</v>
      </c>
    </row>
    <row r="5">
      <c r="A5" s="4" t="inlineStr">
        <is>
          <t>Preferred Stock</t>
        </is>
      </c>
    </row>
    <row r="6">
      <c r="A6" s="3" t="inlineStr">
        <is>
          <t>Subsidiary, Sale of Stock [Line Items]</t>
        </is>
      </c>
    </row>
    <row r="7">
      <c r="A7" s="4" t="inlineStr">
        <is>
          <t>Conversion of preferred stock to common stock (in shares)</t>
        </is>
      </c>
      <c r="D7" s="5" t="n">
        <v>-1600000</v>
      </c>
    </row>
    <row r="8">
      <c r="A8" s="4" t="inlineStr">
        <is>
          <t>Common stock</t>
        </is>
      </c>
    </row>
    <row r="9">
      <c r="A9" s="3" t="inlineStr">
        <is>
          <t>Subsidiary, Sale of Stock [Line Items]</t>
        </is>
      </c>
    </row>
    <row r="10">
      <c r="A10" s="4" t="inlineStr">
        <is>
          <t>Conversion of preferred stock to common stock (in shares)</t>
        </is>
      </c>
      <c r="C10" s="5" t="n">
        <v>8000000</v>
      </c>
      <c r="D10" s="5" t="n">
        <v>8000000</v>
      </c>
    </row>
    <row r="11">
      <c r="A11" s="4" t="inlineStr">
        <is>
          <t>Series B Preferred Stock | Preferred Stock</t>
        </is>
      </c>
    </row>
    <row r="12">
      <c r="A12" s="3" t="inlineStr">
        <is>
          <t>Subsidiary, Sale of Stock [Line Items]</t>
        </is>
      </c>
    </row>
    <row r="13">
      <c r="A13" s="4" t="inlineStr">
        <is>
          <t>Preferred stock conversion ratio</t>
        </is>
      </c>
      <c r="B13" s="9" t="n">
        <v>0.2</v>
      </c>
      <c r="D13" s="9" t="n">
        <v>0.2</v>
      </c>
    </row>
    <row r="14">
      <c r="A14" s="4" t="inlineStr">
        <is>
          <t>Shares converted (in shares)</t>
        </is>
      </c>
      <c r="C14" s="5" t="n">
        <v>1600000</v>
      </c>
    </row>
    <row r="15">
      <c r="A15" s="4" t="inlineStr">
        <is>
          <t>Private Placement | Series B Preferred Stock | Preferred Stock</t>
        </is>
      </c>
    </row>
    <row r="16">
      <c r="A16" s="3" t="inlineStr">
        <is>
          <t>Subsidiary, Sale of Stock [Line Items]</t>
        </is>
      </c>
    </row>
    <row r="17">
      <c r="A17" s="4" t="inlineStr">
        <is>
          <t>Preferred stock, shares authorized (in shares)</t>
        </is>
      </c>
      <c r="B17" s="5" t="n">
        <v>2857143</v>
      </c>
      <c r="F17" s="5" t="n">
        <v>2857143</v>
      </c>
      <c r="G17" s="5" t="n">
        <v>28571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t>
        </is>
      </c>
    </row>
    <row r="4">
      <c r="A4" s="3" t="inlineStr">
        <is>
          <t>Numerator:</t>
        </is>
      </c>
    </row>
    <row r="5">
      <c r="A5" s="4" t="inlineStr">
        <is>
          <t>Allocation of undistributed net (loss) income</t>
        </is>
      </c>
      <c r="B5" s="6" t="n">
        <v>-12234411</v>
      </c>
      <c r="C5" s="6" t="n">
        <v>-2202802</v>
      </c>
      <c r="D5" s="6" t="n">
        <v>-43510912</v>
      </c>
      <c r="E5" s="6" t="n">
        <v>-7958896</v>
      </c>
    </row>
    <row r="6">
      <c r="A6" s="4" t="inlineStr">
        <is>
          <t>Allocation of undistributed net (loss) income</t>
        </is>
      </c>
      <c r="B6" s="6" t="n">
        <v>-182214</v>
      </c>
      <c r="C6" s="6" t="n">
        <v>-816299</v>
      </c>
      <c r="D6" s="6" t="n">
        <v>346965</v>
      </c>
      <c r="E6" s="6" t="n">
        <v>-5279871</v>
      </c>
    </row>
    <row r="7">
      <c r="A7" s="3" t="inlineStr">
        <is>
          <t>Denominator:</t>
        </is>
      </c>
    </row>
    <row r="8">
      <c r="A8" s="4" t="inlineStr">
        <is>
          <t>Weighted average shares (in shares)</t>
        </is>
      </c>
      <c r="B8" s="5" t="n">
        <v>74900047</v>
      </c>
      <c r="C8" s="5" t="n">
        <v>43244481</v>
      </c>
      <c r="D8" s="5" t="n">
        <v>63920795</v>
      </c>
      <c r="E8" s="5" t="n">
        <v>42453928</v>
      </c>
    </row>
    <row r="9">
      <c r="A9" s="4" t="inlineStr">
        <is>
          <t>Continuing operations, basic and diluted net (loss) income per share (in dollars per share)</t>
        </is>
      </c>
      <c r="B9" s="8" t="n">
        <v>-0.16</v>
      </c>
      <c r="C9" s="8" t="n">
        <v>-0.05</v>
      </c>
      <c r="D9" s="8" t="n">
        <v>-0.68</v>
      </c>
      <c r="E9" s="8" t="n">
        <v>-0.19</v>
      </c>
    </row>
    <row r="10">
      <c r="A10" s="4" t="inlineStr">
        <is>
          <t>Discontinued operations, basic and diluted net (loss) income per share (in dollars per share)</t>
        </is>
      </c>
      <c r="B10" s="8" t="n">
        <v>-0.01</v>
      </c>
      <c r="C10" s="8" t="n">
        <v>-0.02</v>
      </c>
      <c r="D10" s="6" t="n">
        <v>0</v>
      </c>
      <c r="E10" s="8" t="n">
        <v>-0.12</v>
      </c>
    </row>
    <row r="11">
      <c r="A11" s="4" t="inlineStr">
        <is>
          <t>Preferred Stock</t>
        </is>
      </c>
    </row>
    <row r="12">
      <c r="A12" s="3" t="inlineStr">
        <is>
          <t>Numerator:</t>
        </is>
      </c>
    </row>
    <row r="13">
      <c r="A13" s="4" t="inlineStr">
        <is>
          <t>Allocation of undistributed net (loss) income</t>
        </is>
      </c>
      <c r="B13" s="6" t="n">
        <v>-1026729</v>
      </c>
      <c r="C13" s="6" t="n">
        <v>-727690</v>
      </c>
      <c r="D13" s="6" t="n">
        <v>-4730833</v>
      </c>
      <c r="E13" s="6" t="n">
        <v>-2678162</v>
      </c>
    </row>
    <row r="14">
      <c r="A14" s="4" t="inlineStr">
        <is>
          <t>Allocation of undistributed net (loss) income</t>
        </is>
      </c>
      <c r="B14" s="6" t="n">
        <v>-15291</v>
      </c>
      <c r="C14" s="6" t="n">
        <v>-269663</v>
      </c>
      <c r="D14" s="6" t="n">
        <v>37725</v>
      </c>
      <c r="E14" s="6" t="n">
        <v>-1776672</v>
      </c>
    </row>
    <row r="15">
      <c r="A15" s="3" t="inlineStr">
        <is>
          <t>Denominator:</t>
        </is>
      </c>
    </row>
    <row r="16">
      <c r="A16" s="4" t="inlineStr">
        <is>
          <t>Weighted average shares (in shares)</t>
        </is>
      </c>
      <c r="B16" s="5" t="n">
        <v>1257143</v>
      </c>
      <c r="C16" s="5" t="n">
        <v>2857143</v>
      </c>
      <c r="D16" s="5" t="n">
        <v>1389990</v>
      </c>
      <c r="E16" s="5" t="n">
        <v>2857143</v>
      </c>
    </row>
    <row r="17">
      <c r="A17" s="4" t="inlineStr">
        <is>
          <t>Continuing operations, basic and diluted net (loss) income per share (in dollars per share)</t>
        </is>
      </c>
      <c r="B17" s="8" t="n">
        <v>-0.82</v>
      </c>
      <c r="C17" s="8" t="n">
        <v>-0.26</v>
      </c>
      <c r="D17" s="8" t="n">
        <v>-3.4</v>
      </c>
      <c r="E17" s="8" t="n">
        <v>-0.9399999999999999</v>
      </c>
    </row>
    <row r="18">
      <c r="A18" s="4" t="inlineStr">
        <is>
          <t>Discontinued operations, basic and diluted net (loss) income per share (in dollars per share)</t>
        </is>
      </c>
      <c r="B18" s="8" t="n">
        <v>-0.01</v>
      </c>
      <c r="C18" s="8" t="n">
        <v>-0.09</v>
      </c>
      <c r="D18" s="8" t="n">
        <v>0.02</v>
      </c>
      <c r="E18" s="8" t="n">
        <v>-0.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t>
        </is>
      </c>
    </row>
    <row r="5">
      <c r="A5" s="4" t="inlineStr">
        <is>
          <t>Anti- dilutive securities excluded from the computation of diluted weighted shares outstanding (in shares)</t>
        </is>
      </c>
      <c r="B5" s="5" t="n">
        <v>9548262</v>
      </c>
      <c r="C5" s="5" t="n">
        <v>5297124</v>
      </c>
      <c r="D5" s="5" t="n">
        <v>9548262</v>
      </c>
      <c r="E5" s="5" t="n">
        <v>5297124</v>
      </c>
    </row>
    <row r="6">
      <c r="A6" s="4" t="inlineStr">
        <is>
          <t>Warrants on common stock</t>
        </is>
      </c>
    </row>
    <row r="7">
      <c r="A7" s="3" t="inlineStr">
        <is>
          <t>Anti-dilutive securities</t>
        </is>
      </c>
    </row>
    <row r="8">
      <c r="A8" s="4" t="inlineStr">
        <is>
          <t>Anti- dilutive securities excluded from the computation of diluted weighted shares outstanding (in shares)</t>
        </is>
      </c>
      <c r="B8" s="5" t="n">
        <v>4024708</v>
      </c>
      <c r="C8" s="5" t="n">
        <v>4024708</v>
      </c>
      <c r="D8" s="5" t="n">
        <v>4024708</v>
      </c>
      <c r="E8" s="5" t="n">
        <v>4024708</v>
      </c>
    </row>
    <row r="9">
      <c r="A9" s="4" t="inlineStr">
        <is>
          <t>Restricted Stock Units</t>
        </is>
      </c>
    </row>
    <row r="10">
      <c r="A10" s="3" t="inlineStr">
        <is>
          <t>Anti-dilutive securities</t>
        </is>
      </c>
    </row>
    <row r="11">
      <c r="A11" s="4" t="inlineStr">
        <is>
          <t>Anti- dilutive securities excluded from the computation of diluted weighted shares outstanding (in shares)</t>
        </is>
      </c>
      <c r="B11" s="5" t="n">
        <v>155833</v>
      </c>
      <c r="C11" s="5" t="n">
        <v>267500</v>
      </c>
      <c r="D11" s="5" t="n">
        <v>155833</v>
      </c>
      <c r="E11" s="5" t="n">
        <v>267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36" customWidth="1" min="2" max="2"/>
    <col width="21" customWidth="1" min="3" max="3"/>
    <col width="14" customWidth="1" min="4" max="4"/>
    <col width="21" customWidth="1" min="5" max="5"/>
  </cols>
  <sheetData>
    <row r="1">
      <c r="A1" s="1" t="inlineStr">
        <is>
          <t>Asset Acquisition (Details) shares in Millions</t>
        </is>
      </c>
      <c r="B1" s="2" t="inlineStr">
        <is>
          <t>Feb. 03, 2020USD ($)milestoneshares</t>
        </is>
      </c>
      <c r="C1" s="2" t="inlineStr">
        <is>
          <t>Dec. 31, 2019USD ($)</t>
        </is>
      </c>
      <c r="D1" s="2" t="inlineStr">
        <is>
          <t>Mar. 31, 2020</t>
        </is>
      </c>
      <c r="E1" s="2" t="inlineStr">
        <is>
          <t>Sep. 30, 2020USD ($)</t>
        </is>
      </c>
    </row>
    <row r="2">
      <c r="A2" s="4" t="inlineStr">
        <is>
          <t>Aevi</t>
        </is>
      </c>
    </row>
    <row r="3">
      <c r="A3" s="3" t="inlineStr">
        <is>
          <t>Business Acquisition [Line Items]</t>
        </is>
      </c>
    </row>
    <row r="4">
      <c r="A4" s="4" t="inlineStr">
        <is>
          <t>Forgiveness of loan</t>
        </is>
      </c>
      <c r="C4" s="6" t="n">
        <v>4100000</v>
      </c>
    </row>
    <row r="5">
      <c r="A5" s="4" t="inlineStr">
        <is>
          <t>Aevi</t>
        </is>
      </c>
    </row>
    <row r="6">
      <c r="A6" s="3" t="inlineStr">
        <is>
          <t>Business Acquisition [Line Items]</t>
        </is>
      </c>
    </row>
    <row r="7">
      <c r="A7" s="4" t="inlineStr">
        <is>
          <t>Consideration transferred, shares issued</t>
        </is>
      </c>
      <c r="B7" s="6" t="n">
        <v>15500000</v>
      </c>
    </row>
    <row r="8">
      <c r="A8" s="4" t="inlineStr">
        <is>
          <t>Shares issued (in shares) | shares</t>
        </is>
      </c>
      <c r="B8" s="10" t="n">
        <v>3.9</v>
      </c>
    </row>
    <row r="9">
      <c r="A9" s="4" t="inlineStr">
        <is>
          <t>Contingent consideration</t>
        </is>
      </c>
      <c r="B9" s="6" t="n">
        <v>6500000</v>
      </c>
    </row>
    <row r="10">
      <c r="A10" s="4" t="inlineStr">
        <is>
          <t>Transaction costs</t>
        </is>
      </c>
      <c r="B10" s="5" t="n">
        <v>1500000</v>
      </c>
    </row>
    <row r="11">
      <c r="A11" s="4" t="inlineStr">
        <is>
          <t>Fair value assigned to intangible asset at purchase</t>
        </is>
      </c>
      <c r="B11" s="5" t="n">
        <v>24000000</v>
      </c>
    </row>
    <row r="12">
      <c r="A12" s="4" t="inlineStr">
        <is>
          <t>Cash acquired</t>
        </is>
      </c>
      <c r="B12" s="5" t="n">
        <v>300000</v>
      </c>
    </row>
    <row r="13">
      <c r="A13" s="4" t="inlineStr">
        <is>
          <t>Net liabilities assumed</t>
        </is>
      </c>
      <c r="B13" s="6" t="n">
        <v>5100000</v>
      </c>
    </row>
    <row r="14">
      <c r="A14" s="4" t="inlineStr">
        <is>
          <t>Number of contingent consideration milestones | milestone</t>
        </is>
      </c>
      <c r="B14" s="5" t="n">
        <v>2</v>
      </c>
    </row>
    <row r="15">
      <c r="A15" s="4" t="inlineStr">
        <is>
          <t>Milestone payment</t>
        </is>
      </c>
      <c r="B15" s="6" t="n">
        <v>0</v>
      </c>
      <c r="E15" s="6" t="n">
        <v>0</v>
      </c>
    </row>
    <row r="16">
      <c r="A16" s="4" t="inlineStr">
        <is>
          <t>Aevi | Assembled Workforce</t>
        </is>
      </c>
    </row>
    <row r="17">
      <c r="A17" s="3" t="inlineStr">
        <is>
          <t>Business Acquisition [Line Items]</t>
        </is>
      </c>
    </row>
    <row r="18">
      <c r="A18" s="4" t="inlineStr">
        <is>
          <t>Intangible assets acquired</t>
        </is>
      </c>
      <c r="B18" s="6" t="n">
        <v>700000</v>
      </c>
    </row>
    <row r="19">
      <c r="A19" s="4" t="inlineStr">
        <is>
          <t>Useful life</t>
        </is>
      </c>
      <c r="B19" s="4" t="inlineStr">
        <is>
          <t>2 years</t>
        </is>
      </c>
      <c r="D19" s="4" t="inlineStr">
        <is>
          <t>2 years</t>
        </is>
      </c>
    </row>
    <row r="20">
      <c r="A20" s="4" t="inlineStr">
        <is>
          <t>Aevi | Milestone One</t>
        </is>
      </c>
    </row>
    <row r="21">
      <c r="A21" s="3" t="inlineStr">
        <is>
          <t>Business Acquisition [Line Items]</t>
        </is>
      </c>
    </row>
    <row r="22">
      <c r="A22" s="4" t="inlineStr">
        <is>
          <t>Contingent consideration</t>
        </is>
      </c>
      <c r="B22" s="6" t="n">
        <v>2000000</v>
      </c>
    </row>
    <row r="23">
      <c r="A23" s="4" t="inlineStr">
        <is>
          <t>Aevi | Milestone Two</t>
        </is>
      </c>
    </row>
    <row r="24">
      <c r="A24" s="3" t="inlineStr">
        <is>
          <t>Business Acquisition [Line Items]</t>
        </is>
      </c>
    </row>
    <row r="25">
      <c r="A25" s="4" t="inlineStr">
        <is>
          <t>Contingent consideration</t>
        </is>
      </c>
      <c r="B25"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 net</t>
        </is>
      </c>
      <c r="B4" s="6" t="n">
        <v>1110794</v>
      </c>
      <c r="C4" s="6" t="n">
        <v>2201232</v>
      </c>
      <c r="D4" s="6" t="n">
        <v>5202423</v>
      </c>
      <c r="E4" s="6" t="n">
        <v>6169543</v>
      </c>
    </row>
    <row r="5">
      <c r="A5" s="3" t="inlineStr">
        <is>
          <t>Operating expenses:</t>
        </is>
      </c>
    </row>
    <row r="6">
      <c r="A6" s="4" t="inlineStr">
        <is>
          <t>Cost of product sales</t>
        </is>
      </c>
      <c r="B6" s="5" t="n">
        <v>76636</v>
      </c>
      <c r="C6" s="5" t="n">
        <v>132382</v>
      </c>
      <c r="D6" s="5" t="n">
        <v>220775</v>
      </c>
    </row>
    <row r="7">
      <c r="A7" s="4" t="inlineStr">
        <is>
          <t>Cost of product sales</t>
        </is>
      </c>
      <c r="E7" s="5" t="n">
        <v>-611747</v>
      </c>
    </row>
    <row r="8">
      <c r="A8" s="4" t="inlineStr">
        <is>
          <t>Research and development</t>
        </is>
      </c>
      <c r="B8" s="5" t="n">
        <v>8871574</v>
      </c>
      <c r="C8" s="5" t="n">
        <v>1743435</v>
      </c>
      <c r="D8" s="5" t="n">
        <v>19556194</v>
      </c>
      <c r="E8" s="5" t="n">
        <v>8857220</v>
      </c>
    </row>
    <row r="9">
      <c r="A9" s="4" t="inlineStr">
        <is>
          <t>Acquired in-process research and development</t>
        </is>
      </c>
      <c r="B9" s="5" t="n">
        <v>0</v>
      </c>
      <c r="C9" s="5" t="n">
        <v>0</v>
      </c>
      <c r="D9" s="5" t="n">
        <v>25549344</v>
      </c>
      <c r="E9" s="5" t="n">
        <v>0</v>
      </c>
    </row>
    <row r="10">
      <c r="A10" s="4" t="inlineStr">
        <is>
          <t>General and administrative</t>
        </is>
      </c>
      <c r="B10" s="5" t="n">
        <v>4573292</v>
      </c>
      <c r="C10" s="5" t="n">
        <v>2638023</v>
      </c>
      <c r="D10" s="5" t="n">
        <v>13350380</v>
      </c>
      <c r="E10" s="5" t="n">
        <v>7654266</v>
      </c>
    </row>
    <row r="11">
      <c r="A11" s="4" t="inlineStr">
        <is>
          <t>Sales and marketing</t>
        </is>
      </c>
      <c r="B11" s="5" t="n">
        <v>462318</v>
      </c>
      <c r="C11" s="5" t="n">
        <v>214207</v>
      </c>
      <c r="D11" s="5" t="n">
        <v>1792108</v>
      </c>
      <c r="E11" s="5" t="n">
        <v>936343</v>
      </c>
    </row>
    <row r="12">
      <c r="A12" s="4" t="inlineStr">
        <is>
          <t>Amortization expense</t>
        </is>
      </c>
      <c r="B12" s="5" t="n">
        <v>403500</v>
      </c>
      <c r="C12" s="5" t="n">
        <v>334748</v>
      </c>
      <c r="D12" s="5" t="n">
        <v>1237583</v>
      </c>
      <c r="E12" s="5" t="n">
        <v>1004243</v>
      </c>
    </row>
    <row r="13">
      <c r="A13" s="4" t="inlineStr">
        <is>
          <t>Change in fair value of contingent consideration</t>
        </is>
      </c>
      <c r="B13" s="5" t="n">
        <v>0</v>
      </c>
      <c r="C13" s="5" t="n">
        <v>0</v>
      </c>
      <c r="D13" s="5" t="n">
        <v>0</v>
      </c>
      <c r="E13" s="5" t="n">
        <v>-1256210</v>
      </c>
    </row>
    <row r="14">
      <c r="A14" s="4" t="inlineStr">
        <is>
          <t>Total operating expenses</t>
        </is>
      </c>
      <c r="B14" s="5" t="n">
        <v>14387320</v>
      </c>
      <c r="C14" s="5" t="n">
        <v>5062795</v>
      </c>
      <c r="D14" s="5" t="n">
        <v>61706384</v>
      </c>
      <c r="E14" s="5" t="n">
        <v>16584115</v>
      </c>
    </row>
    <row r="15">
      <c r="A15" s="4" t="inlineStr">
        <is>
          <t>Loss from continuing operations</t>
        </is>
      </c>
      <c r="B15" s="5" t="n">
        <v>-13276526</v>
      </c>
      <c r="C15" s="5" t="n">
        <v>-2861563</v>
      </c>
      <c r="D15" s="5" t="n">
        <v>-56503961</v>
      </c>
      <c r="E15" s="5" t="n">
        <v>-10414572</v>
      </c>
    </row>
    <row r="16">
      <c r="A16" s="3" t="inlineStr">
        <is>
          <t>Other income:</t>
        </is>
      </c>
    </row>
    <row r="17">
      <c r="A17" s="4" t="inlineStr">
        <is>
          <t>Change in fair value of Investment in Aytu</t>
        </is>
      </c>
      <c r="B17" s="5" t="n">
        <v>0</v>
      </c>
      <c r="C17" s="5" t="n">
        <v>0</v>
      </c>
      <c r="D17" s="5" t="n">
        <v>5207789</v>
      </c>
      <c r="E17" s="5" t="n">
        <v>0</v>
      </c>
    </row>
    <row r="18">
      <c r="A18" s="4" t="inlineStr">
        <is>
          <t>Other income, net</t>
        </is>
      </c>
      <c r="B18" s="5" t="n">
        <v>18668</v>
      </c>
      <c r="C18" s="5" t="n">
        <v>52711</v>
      </c>
      <c r="D18" s="5" t="n">
        <v>446897</v>
      </c>
      <c r="E18" s="5" t="n">
        <v>83273</v>
      </c>
    </row>
    <row r="19">
      <c r="A19" s="4" t="inlineStr">
        <is>
          <t>Total other income, net from continuing operations</t>
        </is>
      </c>
      <c r="B19" s="5" t="n">
        <v>18668</v>
      </c>
      <c r="C19" s="5" t="n">
        <v>52711</v>
      </c>
      <c r="D19" s="5" t="n">
        <v>5654686</v>
      </c>
      <c r="E19" s="5" t="n">
        <v>83273</v>
      </c>
    </row>
    <row r="20">
      <c r="A20" s="4" t="inlineStr">
        <is>
          <t>Loss from continuing operations before taxes</t>
        </is>
      </c>
      <c r="B20" s="5" t="n">
        <v>-13257858</v>
      </c>
      <c r="C20" s="5" t="n">
        <v>-2808852</v>
      </c>
      <c r="D20" s="5" t="n">
        <v>-50849275</v>
      </c>
      <c r="E20" s="5" t="n">
        <v>-10331299</v>
      </c>
    </row>
    <row r="21">
      <c r="A21" s="4" t="inlineStr">
        <is>
          <t>Income tax expense (benefit)</t>
        </is>
      </c>
      <c r="B21" s="5" t="n">
        <v>3282</v>
      </c>
      <c r="C21" s="5" t="n">
        <v>121640</v>
      </c>
      <c r="D21" s="5" t="n">
        <v>-2607530</v>
      </c>
      <c r="E21" s="5" t="n">
        <v>305759</v>
      </c>
    </row>
    <row r="22">
      <c r="A22" s="4" t="inlineStr">
        <is>
          <t>Loss from continuing operations</t>
        </is>
      </c>
      <c r="B22" s="5" t="n">
        <v>-13261140</v>
      </c>
      <c r="C22" s="5" t="n">
        <v>-2930492</v>
      </c>
      <c r="D22" s="5" t="n">
        <v>-48241745</v>
      </c>
      <c r="E22" s="5" t="n">
        <v>-10637058</v>
      </c>
    </row>
    <row r="23">
      <c r="A23" s="4" t="inlineStr">
        <is>
          <t>(Loss) income from discontinued operations, net of tax</t>
        </is>
      </c>
      <c r="B23" s="5" t="n">
        <v>-197505</v>
      </c>
      <c r="C23" s="5" t="n">
        <v>-1085962</v>
      </c>
      <c r="D23" s="5" t="n">
        <v>384690</v>
      </c>
      <c r="E23" s="5" t="n">
        <v>-7056543</v>
      </c>
    </row>
    <row r="24">
      <c r="A24" s="4" t="inlineStr">
        <is>
          <t>Net loss</t>
        </is>
      </c>
      <c r="B24" s="5" t="n">
        <v>-13458645</v>
      </c>
      <c r="C24" s="5" t="n">
        <v>-4016454</v>
      </c>
      <c r="D24" s="5" t="n">
        <v>-47857055</v>
      </c>
      <c r="E24" s="5" t="n">
        <v>-17693601</v>
      </c>
    </row>
    <row r="25">
      <c r="A25" s="4" t="inlineStr">
        <is>
          <t>Product revenue, net</t>
        </is>
      </c>
    </row>
    <row r="26">
      <c r="A26" s="3" t="inlineStr">
        <is>
          <t>Revenues:</t>
        </is>
      </c>
    </row>
    <row r="27">
      <c r="A27" s="4" t="inlineStr">
        <is>
          <t>Total revenues, net</t>
        </is>
      </c>
      <c r="B27" s="5" t="n">
        <v>1110794</v>
      </c>
      <c r="C27" s="5" t="n">
        <v>2101232</v>
      </c>
      <c r="D27" s="5" t="n">
        <v>5202423</v>
      </c>
      <c r="E27" s="5" t="n">
        <v>6069543</v>
      </c>
    </row>
    <row r="28">
      <c r="A28" s="4" t="inlineStr">
        <is>
          <t>License and other revenue</t>
        </is>
      </c>
    </row>
    <row r="29">
      <c r="A29" s="3" t="inlineStr">
        <is>
          <t>Revenues:</t>
        </is>
      </c>
    </row>
    <row r="30">
      <c r="A30" s="4" t="inlineStr">
        <is>
          <t>Total revenues, net</t>
        </is>
      </c>
      <c r="B30" s="6" t="n">
        <v>0</v>
      </c>
      <c r="C30" s="6" t="n">
        <v>100000</v>
      </c>
      <c r="D30" s="6" t="n">
        <v>0</v>
      </c>
      <c r="E30" s="6" t="n">
        <v>100000</v>
      </c>
    </row>
    <row r="31">
      <c r="A31" s="4" t="inlineStr">
        <is>
          <t>Common stock</t>
        </is>
      </c>
    </row>
    <row r="32">
      <c r="A32" s="3" t="inlineStr">
        <is>
          <t>Earnings Per Share [Abstract]</t>
        </is>
      </c>
    </row>
    <row r="33">
      <c r="A33" s="4" t="inlineStr">
        <is>
          <t>Continuing operations (in dollars per share)</t>
        </is>
      </c>
      <c r="B33" s="8" t="n">
        <v>-0.16</v>
      </c>
      <c r="C33" s="8" t="n">
        <v>-0.05</v>
      </c>
      <c r="D33" s="8" t="n">
        <v>-0.68</v>
      </c>
      <c r="E33" s="8" t="n">
        <v>-0.19</v>
      </c>
    </row>
    <row r="34">
      <c r="A34" s="4" t="inlineStr">
        <is>
          <t>Discontinued operations (in dollars per share)</t>
        </is>
      </c>
      <c r="B34" s="9" t="n">
        <v>-0.01</v>
      </c>
      <c r="C34" s="9" t="n">
        <v>-0.02</v>
      </c>
      <c r="D34" s="5" t="n">
        <v>0</v>
      </c>
      <c r="E34" s="9" t="n">
        <v>-0.12</v>
      </c>
    </row>
    <row r="35">
      <c r="A35" s="4" t="inlineStr">
        <is>
          <t>Net loss per share, basic and diluted (in dollars per share)</t>
        </is>
      </c>
      <c r="B35" s="9" t="n">
        <v>-0.17</v>
      </c>
      <c r="C35" s="9" t="n">
        <v>-0.07000000000000001</v>
      </c>
      <c r="D35" s="9" t="n">
        <v>-0.68</v>
      </c>
      <c r="E35" s="9" t="n">
        <v>-0.31</v>
      </c>
    </row>
    <row r="36">
      <c r="A36" s="4" t="inlineStr">
        <is>
          <t>Preferred Stock</t>
        </is>
      </c>
    </row>
    <row r="37">
      <c r="A37" s="3" t="inlineStr">
        <is>
          <t>Earnings Per Share [Abstract]</t>
        </is>
      </c>
    </row>
    <row r="38">
      <c r="A38" s="4" t="inlineStr">
        <is>
          <t>Continuing operations (in dollars per share)</t>
        </is>
      </c>
      <c r="B38" s="9" t="n">
        <v>-0.82</v>
      </c>
      <c r="C38" s="9" t="n">
        <v>-0.26</v>
      </c>
      <c r="D38" s="9" t="n">
        <v>-3.4</v>
      </c>
      <c r="E38" s="9" t="n">
        <v>-0.9399999999999999</v>
      </c>
    </row>
    <row r="39">
      <c r="A39" s="4" t="inlineStr">
        <is>
          <t>Discontinued operations (in dollars per share)</t>
        </is>
      </c>
      <c r="B39" s="9" t="n">
        <v>-0.01</v>
      </c>
      <c r="C39" s="9" t="n">
        <v>-0.09</v>
      </c>
      <c r="D39" s="9" t="n">
        <v>0.02</v>
      </c>
      <c r="E39" s="9" t="n">
        <v>-0.62</v>
      </c>
    </row>
    <row r="40">
      <c r="A40" s="4" t="inlineStr">
        <is>
          <t>Net loss per share, basic and diluted (in dollars per share)</t>
        </is>
      </c>
      <c r="B40" s="8" t="n">
        <v>-0.83</v>
      </c>
      <c r="C40" s="8" t="n">
        <v>-0.35</v>
      </c>
      <c r="D40" s="8" t="n">
        <v>-3.38</v>
      </c>
      <c r="E40" s="8" t="n">
        <v>-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Fair Value, Assets and Liabilities Measured on Recurring and Nonrecurring Basis [Line Items]</t>
        </is>
      </c>
    </row>
    <row r="3">
      <c r="A3" s="4" t="inlineStr">
        <is>
          <t>Investment in Aytu</t>
        </is>
      </c>
      <c r="B3" s="6" t="n">
        <v>0</v>
      </c>
      <c r="C3" s="6" t="n">
        <v>7628947</v>
      </c>
    </row>
    <row r="4">
      <c r="A4" s="4" t="inlineStr">
        <is>
          <t>Recurring basis | Level 1</t>
        </is>
      </c>
    </row>
    <row r="5">
      <c r="A5" s="3" t="inlineStr">
        <is>
          <t>Fair Value, Assets and Liabilities Measured on Recurring and Nonrecurring Basis [Line Items]</t>
        </is>
      </c>
    </row>
    <row r="6">
      <c r="A6" s="4" t="inlineStr">
        <is>
          <t>Investments in money market funds</t>
        </is>
      </c>
      <c r="B6" s="5" t="n">
        <v>32465053</v>
      </c>
      <c r="C6" s="5" t="n">
        <v>2240230</v>
      </c>
    </row>
    <row r="7">
      <c r="A7" s="4" t="inlineStr">
        <is>
          <t>Investment in Aytu</t>
        </is>
      </c>
      <c r="C7" s="5" t="n">
        <v>0</v>
      </c>
    </row>
    <row r="8">
      <c r="A8" s="4" t="inlineStr">
        <is>
          <t>Recurring basis | Level 2</t>
        </is>
      </c>
    </row>
    <row r="9">
      <c r="A9" s="3" t="inlineStr">
        <is>
          <t>Fair Value, Assets and Liabilities Measured on Recurring and Nonrecurring Basis [Line Items]</t>
        </is>
      </c>
    </row>
    <row r="10">
      <c r="A10" s="4" t="inlineStr">
        <is>
          <t>Investments in money market funds</t>
        </is>
      </c>
      <c r="B10" s="5" t="n">
        <v>0</v>
      </c>
      <c r="C10" s="5" t="n">
        <v>0</v>
      </c>
    </row>
    <row r="11">
      <c r="A11" s="4" t="inlineStr">
        <is>
          <t>Investment in Aytu</t>
        </is>
      </c>
      <c r="C11" s="5" t="n">
        <v>7628947</v>
      </c>
    </row>
    <row r="12">
      <c r="A12" s="4" t="inlineStr">
        <is>
          <t>Recurring basis | Level 3</t>
        </is>
      </c>
    </row>
    <row r="13">
      <c r="A13" s="3" t="inlineStr">
        <is>
          <t>Fair Value, Assets and Liabilities Measured on Recurring and Nonrecurring Basis [Line Items]</t>
        </is>
      </c>
    </row>
    <row r="14">
      <c r="A14" s="4" t="inlineStr">
        <is>
          <t>Investments in money market funds</t>
        </is>
      </c>
      <c r="B14" s="6" t="n">
        <v>0</v>
      </c>
      <c r="C14" s="5" t="n">
        <v>0</v>
      </c>
    </row>
    <row r="15">
      <c r="A15" s="4" t="inlineStr">
        <is>
          <t>Investment in Aytu</t>
        </is>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9" customWidth="1" min="1" max="1"/>
    <col width="30" customWidth="1" min="2" max="2"/>
    <col width="21" customWidth="1" min="3" max="3"/>
    <col width="30" customWidth="1" min="4" max="4"/>
    <col width="21" customWidth="1" min="5" max="5"/>
    <col width="27" customWidth="1" min="6" max="6"/>
    <col width="21" customWidth="1" min="7" max="7"/>
    <col width="21" customWidth="1" min="8" max="8"/>
    <col width="35" customWidth="1" min="9" max="9"/>
    <col width="35" customWidth="1" min="10" max="10"/>
    <col width="21" customWidth="1" min="11" max="11"/>
  </cols>
  <sheetData>
    <row r="1">
      <c r="A1" s="1" t="inlineStr">
        <is>
          <t>Fair Value Measurements - Narrative (Details)</t>
        </is>
      </c>
      <c r="B1" s="2" t="inlineStr">
        <is>
          <t>Sep. 30, 2020USD ($)milestone</t>
        </is>
      </c>
      <c r="C1" s="2" t="inlineStr">
        <is>
          <t>Feb. 03, 2020USD ($)</t>
        </is>
      </c>
      <c r="D1" s="2" t="inlineStr">
        <is>
          <t>Sep. 30, 2019USD ($)milestone</t>
        </is>
      </c>
      <c r="E1" s="2" t="inlineStr">
        <is>
          <t>Jun. 30, 2020USD ($)</t>
        </is>
      </c>
      <c r="F1" s="2" t="inlineStr">
        <is>
          <t>Apr. 30, 2020USD ($)shares</t>
        </is>
      </c>
      <c r="G1" s="2" t="inlineStr">
        <is>
          <t>Nov. 30, 2017USD ($)</t>
        </is>
      </c>
      <c r="H1" s="2" t="inlineStr">
        <is>
          <t>Mar. 31, 2020USD ($)</t>
        </is>
      </c>
      <c r="I1" s="2" t="inlineStr">
        <is>
          <t>Sep. 30, 2020USD ($)class_of_stock</t>
        </is>
      </c>
      <c r="J1" s="2" t="inlineStr">
        <is>
          <t>Sep. 30, 2019USD ($)class_of_stock</t>
        </is>
      </c>
      <c r="K1" s="2" t="inlineStr">
        <is>
          <t>Dec. 31, 2018USD ($)</t>
        </is>
      </c>
    </row>
    <row r="2">
      <c r="A2" s="3" t="inlineStr">
        <is>
          <t>Level 3 Valuation</t>
        </is>
      </c>
    </row>
    <row r="3">
      <c r="A3" s="4" t="inlineStr">
        <is>
          <t>Net proceeds</t>
        </is>
      </c>
      <c r="E3" s="6" t="n">
        <v>35400000</v>
      </c>
    </row>
    <row r="4">
      <c r="A4" s="4" t="inlineStr">
        <is>
          <t>Number of changes in valuation techniques | class_of_stock</t>
        </is>
      </c>
      <c r="I4" s="5" t="n">
        <v>0</v>
      </c>
      <c r="J4" s="5" t="n">
        <v>0</v>
      </c>
    </row>
    <row r="5">
      <c r="A5" s="4" t="inlineStr">
        <is>
          <t>Amount of transfers of assets from level 2 to level 1</t>
        </is>
      </c>
      <c r="B5" s="6" t="n">
        <v>0</v>
      </c>
      <c r="D5" s="6" t="n">
        <v>0</v>
      </c>
      <c r="I5" s="6" t="n">
        <v>0</v>
      </c>
      <c r="J5" s="6" t="n">
        <v>0</v>
      </c>
    </row>
    <row r="6">
      <c r="A6" s="4" t="inlineStr">
        <is>
          <t>Amount of transfers of assets from level 1 to level 2</t>
        </is>
      </c>
      <c r="B6" s="5" t="n">
        <v>0</v>
      </c>
      <c r="D6" s="5" t="n">
        <v>0</v>
      </c>
      <c r="I6" s="5" t="n">
        <v>0</v>
      </c>
      <c r="J6" s="5" t="n">
        <v>0</v>
      </c>
    </row>
    <row r="7">
      <c r="A7" s="4" t="inlineStr">
        <is>
          <t>Level 2</t>
        </is>
      </c>
    </row>
    <row r="8">
      <c r="A8" s="3" t="inlineStr">
        <is>
          <t>Level 3 Valuation</t>
        </is>
      </c>
    </row>
    <row r="9">
      <c r="A9" s="4" t="inlineStr">
        <is>
          <t>Realized gain</t>
        </is>
      </c>
      <c r="I9" s="5" t="n">
        <v>5200000</v>
      </c>
    </row>
    <row r="10">
      <c r="A10" s="4" t="inlineStr">
        <is>
          <t>TRx</t>
        </is>
      </c>
    </row>
    <row r="11">
      <c r="A11" s="3" t="inlineStr">
        <is>
          <t>Level 3 Valuation</t>
        </is>
      </c>
    </row>
    <row r="12">
      <c r="A12" s="4" t="inlineStr">
        <is>
          <t>Potential milestone payment</t>
        </is>
      </c>
      <c r="G12" s="6" t="n">
        <v>3000000</v>
      </c>
    </row>
    <row r="13">
      <c r="A13" s="4" t="inlineStr">
        <is>
          <t>Contingent payments</t>
        </is>
      </c>
      <c r="B13" s="6" t="n">
        <v>0</v>
      </c>
      <c r="D13" s="6" t="n">
        <v>0</v>
      </c>
      <c r="I13" s="6" t="n">
        <v>0</v>
      </c>
      <c r="J13" s="6" t="n">
        <v>0</v>
      </c>
      <c r="K13" s="6" t="n">
        <v>0</v>
      </c>
    </row>
    <row r="14">
      <c r="A14" s="4" t="inlineStr">
        <is>
          <t>Number of contingent consideration milestones | milestone</t>
        </is>
      </c>
      <c r="B14" s="5" t="n">
        <v>2</v>
      </c>
      <c r="D14" s="5" t="n">
        <v>2</v>
      </c>
    </row>
    <row r="15">
      <c r="A15" s="4" t="inlineStr">
        <is>
          <t>Milestone One | TRx</t>
        </is>
      </c>
    </row>
    <row r="16">
      <c r="A16" s="3" t="inlineStr">
        <is>
          <t>Level 3 Valuation</t>
        </is>
      </c>
    </row>
    <row r="17">
      <c r="A17" s="4" t="inlineStr">
        <is>
          <t>Business combination gross profit</t>
        </is>
      </c>
      <c r="K17" s="6" t="n">
        <v>12600000</v>
      </c>
    </row>
    <row r="18">
      <c r="A18" s="4" t="inlineStr">
        <is>
          <t>Milestone Two | TRx</t>
        </is>
      </c>
    </row>
    <row r="19">
      <c r="A19" s="3" t="inlineStr">
        <is>
          <t>Level 3 Valuation</t>
        </is>
      </c>
    </row>
    <row r="20">
      <c r="A20" s="4" t="inlineStr">
        <is>
          <t>Contingent payments</t>
        </is>
      </c>
      <c r="G20" s="5" t="n">
        <v>2000000</v>
      </c>
    </row>
    <row r="21">
      <c r="A21" s="4" t="inlineStr">
        <is>
          <t>Milestone Three | TRx</t>
        </is>
      </c>
    </row>
    <row r="22">
      <c r="A22" s="3" t="inlineStr">
        <is>
          <t>Level 3 Valuation</t>
        </is>
      </c>
    </row>
    <row r="23">
      <c r="A23" s="4" t="inlineStr">
        <is>
          <t>Contingent payments</t>
        </is>
      </c>
      <c r="G23" s="6" t="n">
        <v>2000000</v>
      </c>
    </row>
    <row r="24">
      <c r="A24" s="4" t="inlineStr">
        <is>
          <t>AYTU | Common stock</t>
        </is>
      </c>
    </row>
    <row r="25">
      <c r="A25" s="3" t="inlineStr">
        <is>
          <t>Level 3 Valuation</t>
        </is>
      </c>
    </row>
    <row r="26">
      <c r="A26" s="4" t="inlineStr">
        <is>
          <t>Net proceeds</t>
        </is>
      </c>
      <c r="F26" s="6" t="n">
        <v>12800000</v>
      </c>
    </row>
    <row r="27">
      <c r="A27" s="4" t="inlineStr">
        <is>
          <t>Pediatric Portfolio | Convertible Preferred Stock</t>
        </is>
      </c>
    </row>
    <row r="28">
      <c r="A28" s="3" t="inlineStr">
        <is>
          <t>Level 3 Valuation</t>
        </is>
      </c>
    </row>
    <row r="29">
      <c r="A29" s="4" t="inlineStr">
        <is>
          <t>Shares received as consideration (in shares) | shares</t>
        </is>
      </c>
      <c r="F29" s="5" t="n">
        <v>9805845</v>
      </c>
    </row>
    <row r="30">
      <c r="A30" s="4" t="inlineStr">
        <is>
          <t>Assembled Workforce | Aevi</t>
        </is>
      </c>
    </row>
    <row r="31">
      <c r="A31" s="3" t="inlineStr">
        <is>
          <t>Level 3 Valuation</t>
        </is>
      </c>
    </row>
    <row r="32">
      <c r="A32" s="4" t="inlineStr">
        <is>
          <t>Intangible assets acquired</t>
        </is>
      </c>
      <c r="C32" s="6" t="n">
        <v>700000</v>
      </c>
    </row>
    <row r="33">
      <c r="A33" s="4" t="inlineStr">
        <is>
          <t>Useful life</t>
        </is>
      </c>
      <c r="C33" s="4" t="inlineStr">
        <is>
          <t>2 years</t>
        </is>
      </c>
      <c r="H33" s="4" t="inlineStr">
        <is>
          <t>2 years</t>
        </is>
      </c>
    </row>
    <row r="34">
      <c r="A34" s="4" t="inlineStr">
        <is>
          <t>Assembled Workforce | Aevi | Level 3</t>
        </is>
      </c>
    </row>
    <row r="35">
      <c r="A35" s="3" t="inlineStr">
        <is>
          <t>Level 3 Valuation</t>
        </is>
      </c>
    </row>
    <row r="36">
      <c r="A36" s="4" t="inlineStr">
        <is>
          <t>Intangible assets acquired</t>
        </is>
      </c>
      <c r="H36" s="6"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air Value Measurements - Rollforwar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Roll Forward]</t>
        </is>
      </c>
    </row>
    <row r="4">
      <c r="A4" s="4" t="inlineStr">
        <is>
          <t>Change in fair value</t>
        </is>
      </c>
      <c r="B4" s="6" t="n">
        <v>0</v>
      </c>
      <c r="C4" s="6" t="n">
        <v>0</v>
      </c>
      <c r="D4" s="6" t="n">
        <v>0</v>
      </c>
      <c r="E4" s="6" t="n">
        <v>-1256210</v>
      </c>
    </row>
    <row r="5">
      <c r="A5" s="4" t="inlineStr">
        <is>
          <t>Contingent consideration | Recurring basis | Level 3</t>
        </is>
      </c>
    </row>
    <row r="6">
      <c r="A6" s="3" t="inlineStr">
        <is>
          <t>Fair Value, Assets Measured on Recurring Basis [Roll Forward]</t>
        </is>
      </c>
    </row>
    <row r="7">
      <c r="A7" s="4" t="inlineStr">
        <is>
          <t>Beginning balance</t>
        </is>
      </c>
      <c r="E7" s="5" t="n">
        <v>1256210</v>
      </c>
    </row>
    <row r="8">
      <c r="A8" s="4" t="inlineStr">
        <is>
          <t>Change in fair value</t>
        </is>
      </c>
      <c r="E8" s="5" t="n">
        <v>-1256210</v>
      </c>
    </row>
    <row r="9">
      <c r="A9" s="4" t="inlineStr">
        <is>
          <t>Ending balance</t>
        </is>
      </c>
      <c r="C9" s="6" t="n">
        <v>0</v>
      </c>
      <c r="E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Apr. 24, 2020</t>
        </is>
      </c>
      <c r="C1" s="2" t="inlineStr">
        <is>
          <t>Sep. 30, 2020</t>
        </is>
      </c>
      <c r="D1" s="2" t="inlineStr">
        <is>
          <t>Dec. 31, 2019</t>
        </is>
      </c>
    </row>
    <row r="2">
      <c r="A2" s="3" t="inlineStr">
        <is>
          <t>Accrued Liabilities and Other Liabilities [Abstract]</t>
        </is>
      </c>
    </row>
    <row r="3">
      <c r="A3" s="4" t="inlineStr">
        <is>
          <t>Research and development expenses</t>
        </is>
      </c>
      <c r="C3" s="6" t="n">
        <v>3381457</v>
      </c>
      <c r="D3" s="6" t="n">
        <v>920901</v>
      </c>
    </row>
    <row r="4">
      <c r="A4" s="4" t="inlineStr">
        <is>
          <t>Compensation and benefits</t>
        </is>
      </c>
      <c r="C4" s="5" t="n">
        <v>2431358</v>
      </c>
      <c r="D4" s="5" t="n">
        <v>1591964</v>
      </c>
    </row>
    <row r="5">
      <c r="A5" s="4" t="inlineStr">
        <is>
          <t>General and administrative</t>
        </is>
      </c>
      <c r="C5" s="5" t="n">
        <v>705867</v>
      </c>
      <c r="D5" s="5" t="n">
        <v>360016</v>
      </c>
    </row>
    <row r="6">
      <c r="A6" s="4" t="inlineStr">
        <is>
          <t>Sales and marketing</t>
        </is>
      </c>
      <c r="C6" s="5" t="n">
        <v>142000</v>
      </c>
      <c r="D6" s="5" t="n">
        <v>120056</v>
      </c>
    </row>
    <row r="7">
      <c r="A7" s="4" t="inlineStr">
        <is>
          <t>Sales returns and allowances</t>
        </is>
      </c>
      <c r="C7" s="5" t="n">
        <v>1520716</v>
      </c>
      <c r="D7" s="5" t="n">
        <v>2284175</v>
      </c>
    </row>
    <row r="8">
      <c r="A8" s="4" t="inlineStr">
        <is>
          <t>Medicaid rebates</t>
        </is>
      </c>
      <c r="C8" s="5" t="n">
        <v>93701</v>
      </c>
      <c r="D8" s="5" t="n">
        <v>118271</v>
      </c>
    </row>
    <row r="9">
      <c r="A9" s="4" t="inlineStr">
        <is>
          <t>Lease liability, current</t>
        </is>
      </c>
      <c r="C9" s="5" t="n">
        <v>448659</v>
      </c>
      <c r="D9" s="5" t="n">
        <v>155815</v>
      </c>
    </row>
    <row r="10">
      <c r="A10" s="4" t="inlineStr">
        <is>
          <t>Other</t>
        </is>
      </c>
      <c r="C10" s="5" t="n">
        <v>86964</v>
      </c>
      <c r="D10" s="5" t="n">
        <v>89054</v>
      </c>
    </row>
    <row r="11">
      <c r="A11" s="4" t="inlineStr">
        <is>
          <t>Total accrued expenses and other current liabilities</t>
        </is>
      </c>
      <c r="C11" s="5" t="n">
        <v>8810722</v>
      </c>
      <c r="D11" s="6" t="n">
        <v>5640252</v>
      </c>
    </row>
    <row r="12">
      <c r="A12" s="4" t="inlineStr">
        <is>
          <t>Written notice, term</t>
        </is>
      </c>
      <c r="B12" s="4" t="inlineStr">
        <is>
          <t>30 days</t>
        </is>
      </c>
    </row>
    <row r="13">
      <c r="A13" s="4" t="inlineStr">
        <is>
          <t>Accrued severance</t>
        </is>
      </c>
      <c r="B13" s="6" t="n">
        <v>800000</v>
      </c>
      <c r="C13" s="6" t="n">
        <v>800000</v>
      </c>
    </row>
    <row r="14">
      <c r="A14" s="4" t="inlineStr">
        <is>
          <t>Accrued severance costs, term</t>
        </is>
      </c>
      <c r="B14" s="4" t="inlineStr">
        <is>
          <t>18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0" customWidth="1" min="5" max="5"/>
    <col width="27" customWidth="1" min="6" max="6"/>
    <col width="27" customWidth="1" min="7" max="7"/>
    <col width="27" customWidth="1" min="8" max="8"/>
    <col width="27" customWidth="1" min="9" max="9"/>
    <col width="27" customWidth="1" min="10" max="10"/>
    <col width="20" customWidth="1" min="11" max="11"/>
    <col width="48" customWidth="1" min="12" max="12"/>
    <col width="37" customWidth="1" min="13" max="13"/>
    <col width="30" customWidth="1" min="14" max="14"/>
    <col width="30" customWidth="1" min="15" max="15"/>
    <col width="20" customWidth="1" min="16" max="16"/>
  </cols>
  <sheetData>
    <row r="1">
      <c r="A1" s="1" t="inlineStr">
        <is>
          <t>Capital Structure - Common Stock (Details) $ / shares in Units, $ in Millions</t>
        </is>
      </c>
      <c r="B1" s="2" t="inlineStr">
        <is>
          <t>Jun. 11, 2020USD ($)shares</t>
        </is>
      </c>
      <c r="C1" s="2" t="inlineStr">
        <is>
          <t>Mar. 17, 2020USD ($)shares</t>
        </is>
      </c>
      <c r="D1" s="2" t="inlineStr">
        <is>
          <t>Feb. 06, 2020USD ($)shares</t>
        </is>
      </c>
      <c r="E1" s="2" t="inlineStr">
        <is>
          <t>Feb. 03, 2020shares</t>
        </is>
      </c>
      <c r="F1" s="2" t="inlineStr">
        <is>
          <t>Sep. 04, 2019USD ($)shares</t>
        </is>
      </c>
      <c r="G1" s="2" t="inlineStr">
        <is>
          <t>Mar. 08, 2019USD ($)shares</t>
        </is>
      </c>
      <c r="H1" s="2" t="inlineStr">
        <is>
          <t>Jun. 30, 2020USD ($)shares</t>
        </is>
      </c>
      <c r="I1" s="2" t="inlineStr">
        <is>
          <t>Mar. 31, 2020USD ($)shares</t>
        </is>
      </c>
      <c r="J1" s="2" t="inlineStr">
        <is>
          <t>Feb. 29, 2020USD ($)shares</t>
        </is>
      </c>
      <c r="K1" s="2" t="inlineStr">
        <is>
          <t>Mar. 31, 2020shares</t>
        </is>
      </c>
      <c r="L1" s="2" t="inlineStr">
        <is>
          <t>Sep. 30, 2020class_of_stockVote$ / sharesshares</t>
        </is>
      </c>
      <c r="M1" s="2" t="inlineStr">
        <is>
          <t>Dec. 31, 2018USD ($)$ / sharesshares</t>
        </is>
      </c>
      <c r="N1" s="2" t="inlineStr">
        <is>
          <t>Dec. 31, 2019$ / sharesshares</t>
        </is>
      </c>
      <c r="O1" s="2" t="inlineStr">
        <is>
          <t>Dec. 27, 2018$ / sharesshares</t>
        </is>
      </c>
      <c r="P1" s="2" t="inlineStr">
        <is>
          <t>Dec. 26, 2018shares</t>
        </is>
      </c>
    </row>
    <row r="2">
      <c r="A2" s="3" t="inlineStr">
        <is>
          <t>Common Stock</t>
        </is>
      </c>
    </row>
    <row r="3">
      <c r="A3" s="4" t="inlineStr">
        <is>
          <t>Number of classes of stock authorized to issue | class_of_stock</t>
        </is>
      </c>
      <c r="L3" s="5" t="n">
        <v>2</v>
      </c>
    </row>
    <row r="4">
      <c r="A4" s="4" t="inlineStr">
        <is>
          <t>Number of shares of capital stock authorized to issue (in shares)</t>
        </is>
      </c>
      <c r="L4" s="5" t="n">
        <v>205000000</v>
      </c>
    </row>
    <row r="5">
      <c r="A5" s="4" t="inlineStr">
        <is>
          <t>Common stock, shares authorized (in shares)</t>
        </is>
      </c>
      <c r="L5" s="5" t="n">
        <v>200000000</v>
      </c>
      <c r="N5" s="5" t="n">
        <v>200000000</v>
      </c>
    </row>
    <row r="6">
      <c r="A6" s="4" t="inlineStr">
        <is>
          <t>Preferred stock, shares authorized (in shares)</t>
        </is>
      </c>
      <c r="L6" s="5" t="n">
        <v>5000000</v>
      </c>
      <c r="N6" s="5" t="n">
        <v>5000000</v>
      </c>
    </row>
    <row r="7">
      <c r="A7" s="4" t="inlineStr">
        <is>
          <t>Common stock, par value (in dollars per share) | $ / shares</t>
        </is>
      </c>
      <c r="L7" s="7" t="n">
        <v>0.001</v>
      </c>
      <c r="N7" s="7" t="n">
        <v>0.001</v>
      </c>
    </row>
    <row r="8">
      <c r="A8" s="4" t="inlineStr">
        <is>
          <t>Preferred stock, par value per share (in dollars per share) | $ / shares</t>
        </is>
      </c>
      <c r="L8" s="7" t="n">
        <v>0.001</v>
      </c>
      <c r="N8" s="7" t="n">
        <v>0.001</v>
      </c>
    </row>
    <row r="9">
      <c r="A9" s="4" t="inlineStr">
        <is>
          <t>Sale of stock (in shares)</t>
        </is>
      </c>
      <c r="H9" s="5" t="n">
        <v>15180000</v>
      </c>
    </row>
    <row r="10">
      <c r="A10" s="4" t="inlineStr">
        <is>
          <t>Net proceeds | $</t>
        </is>
      </c>
      <c r="H10" s="11" t="n">
        <v>35.4</v>
      </c>
    </row>
    <row r="11">
      <c r="A11" s="4" t="inlineStr">
        <is>
          <t>Number of shares available under warrant (in shares)</t>
        </is>
      </c>
      <c r="M11" s="5" t="n">
        <v>4000000</v>
      </c>
    </row>
    <row r="12">
      <c r="A12" s="4" t="inlineStr">
        <is>
          <t>Exercise price per share (in dollars per share) | $ / shares</t>
        </is>
      </c>
      <c r="M12" s="8" t="n">
        <v>12.5</v>
      </c>
    </row>
    <row r="13">
      <c r="A13" s="4" t="inlineStr">
        <is>
          <t>Warrants outstanding term</t>
        </is>
      </c>
      <c r="M13" s="4" t="inlineStr">
        <is>
          <t>5 years 6 months</t>
        </is>
      </c>
    </row>
    <row r="14">
      <c r="A14" s="4" t="inlineStr">
        <is>
          <t>Preferred Stock</t>
        </is>
      </c>
    </row>
    <row r="15">
      <c r="A15" s="3" t="inlineStr">
        <is>
          <t>Common Stock</t>
        </is>
      </c>
    </row>
    <row r="16">
      <c r="A16" s="4" t="inlineStr">
        <is>
          <t>Conversion of preferred stock to common stock (in shares)</t>
        </is>
      </c>
      <c r="L16" s="5" t="n">
        <v>-1600000</v>
      </c>
    </row>
    <row r="17">
      <c r="A17" s="4" t="inlineStr">
        <is>
          <t>Common Stock</t>
        </is>
      </c>
    </row>
    <row r="18">
      <c r="A18" s="3" t="inlineStr">
        <is>
          <t>Common Stock</t>
        </is>
      </c>
    </row>
    <row r="19">
      <c r="A19" s="4" t="inlineStr">
        <is>
          <t>Conversion of preferred stock to common stock (in shares)</t>
        </is>
      </c>
      <c r="K19" s="5" t="n">
        <v>8000000</v>
      </c>
      <c r="L19" s="5" t="n">
        <v>8000000</v>
      </c>
    </row>
    <row r="20">
      <c r="A20" s="4" t="inlineStr">
        <is>
          <t>Series B Preferred Stock | Preferred Stock</t>
        </is>
      </c>
    </row>
    <row r="21">
      <c r="A21" s="3" t="inlineStr">
        <is>
          <t>Common Stock</t>
        </is>
      </c>
    </row>
    <row r="22">
      <c r="A22" s="4" t="inlineStr">
        <is>
          <t>Shares converted (in shares)</t>
        </is>
      </c>
      <c r="K22" s="5" t="n">
        <v>1600000</v>
      </c>
    </row>
    <row r="23">
      <c r="A23" s="4" t="inlineStr">
        <is>
          <t>Common Stock</t>
        </is>
      </c>
    </row>
    <row r="24">
      <c r="A24" s="3" t="inlineStr">
        <is>
          <t>Common Stock</t>
        </is>
      </c>
    </row>
    <row r="25">
      <c r="A25" s="4" t="inlineStr">
        <is>
          <t>Number of votes per share | Vote</t>
        </is>
      </c>
      <c r="L25" s="5" t="n">
        <v>1</v>
      </c>
    </row>
    <row r="26">
      <c r="A26" s="4" t="inlineStr">
        <is>
          <t>Number of preemptive, conversion or subscription rights | class_of_stock</t>
        </is>
      </c>
      <c r="L26" s="5" t="n">
        <v>0</v>
      </c>
    </row>
    <row r="27">
      <c r="A27" s="4" t="inlineStr">
        <is>
          <t>Number of redemption or sinking fund provisions | class_of_stock</t>
        </is>
      </c>
      <c r="L27" s="5" t="n">
        <v>0</v>
      </c>
    </row>
    <row r="28">
      <c r="A28" s="4" t="inlineStr">
        <is>
          <t>Private Placement</t>
        </is>
      </c>
    </row>
    <row r="29">
      <c r="A29" s="3" t="inlineStr">
        <is>
          <t>Common Stock</t>
        </is>
      </c>
    </row>
    <row r="30">
      <c r="A30" s="4" t="inlineStr">
        <is>
          <t>Number of shares available under warrant (in shares)</t>
        </is>
      </c>
      <c r="O30" s="5" t="n">
        <v>14285714</v>
      </c>
    </row>
    <row r="31">
      <c r="A31" s="4" t="inlineStr">
        <is>
          <t>Exercise price per share (in dollars per share) | $ / shares</t>
        </is>
      </c>
      <c r="O31" s="8" t="n">
        <v>0.4</v>
      </c>
    </row>
    <row r="32">
      <c r="A32" s="4" t="inlineStr">
        <is>
          <t>Proceeds from warrant exercises | $</t>
        </is>
      </c>
      <c r="M32" s="11" t="n">
        <v>5.7</v>
      </c>
    </row>
    <row r="33">
      <c r="A33" s="4" t="inlineStr">
        <is>
          <t>Private Placement | Series B Preferred Stock | Preferred Stock</t>
        </is>
      </c>
    </row>
    <row r="34">
      <c r="A34" s="3" t="inlineStr">
        <is>
          <t>Common Stock</t>
        </is>
      </c>
    </row>
    <row r="35">
      <c r="A35" s="4" t="inlineStr">
        <is>
          <t>Preferred stock, shares authorized (in shares)</t>
        </is>
      </c>
      <c r="M35" s="5" t="n">
        <v>2857143</v>
      </c>
      <c r="O35" s="5" t="n">
        <v>2857143</v>
      </c>
      <c r="P35" s="5" t="n">
        <v>2857143</v>
      </c>
    </row>
    <row r="36">
      <c r="A36" s="4" t="inlineStr">
        <is>
          <t>Preferred stock, par value per share (in dollars per share) | $ / shares</t>
        </is>
      </c>
      <c r="O36" s="6" t="n">
        <v>2</v>
      </c>
    </row>
    <row r="37">
      <c r="A37" s="4" t="inlineStr">
        <is>
          <t>Underwritten Public Offering</t>
        </is>
      </c>
    </row>
    <row r="38">
      <c r="A38" s="3" t="inlineStr">
        <is>
          <t>Common Stock</t>
        </is>
      </c>
    </row>
    <row r="39">
      <c r="A39" s="4" t="inlineStr">
        <is>
          <t>Sale of stock (in shares)</t>
        </is>
      </c>
      <c r="B39" s="5" t="n">
        <v>15180000</v>
      </c>
    </row>
    <row r="40">
      <c r="A40" s="4" t="inlineStr">
        <is>
          <t>Net proceeds | $</t>
        </is>
      </c>
      <c r="B40" s="11" t="n">
        <v>35.4</v>
      </c>
    </row>
    <row r="41">
      <c r="A41" s="4" t="inlineStr">
        <is>
          <t>Over-Allotment Option</t>
        </is>
      </c>
    </row>
    <row r="42">
      <c r="A42" s="3" t="inlineStr">
        <is>
          <t>Common Stock</t>
        </is>
      </c>
    </row>
    <row r="43">
      <c r="A43" s="4" t="inlineStr">
        <is>
          <t>Sale of stock (in shares)</t>
        </is>
      </c>
      <c r="B43" s="5" t="n">
        <v>1980000</v>
      </c>
      <c r="H43" s="5" t="n">
        <v>1980000</v>
      </c>
    </row>
    <row r="44">
      <c r="A44" s="4" t="inlineStr">
        <is>
          <t>Armistice Purchase Agreement</t>
        </is>
      </c>
    </row>
    <row r="45">
      <c r="A45" s="3" t="inlineStr">
        <is>
          <t>Common Stock</t>
        </is>
      </c>
    </row>
    <row r="46">
      <c r="A46" s="4" t="inlineStr">
        <is>
          <t>Sale of stock (in shares)</t>
        </is>
      </c>
      <c r="C46" s="5" t="n">
        <v>1951219</v>
      </c>
      <c r="F46" s="5" t="n">
        <v>1200000</v>
      </c>
      <c r="I46" s="5" t="n">
        <v>1951219</v>
      </c>
    </row>
    <row r="47">
      <c r="A47" s="4" t="inlineStr">
        <is>
          <t>Net proceeds | $</t>
        </is>
      </c>
      <c r="C47" s="11" t="n">
        <v>3.9</v>
      </c>
      <c r="F47" s="11" t="n">
        <v>3.7</v>
      </c>
      <c r="I47" s="11" t="n">
        <v>3.9</v>
      </c>
    </row>
    <row r="48">
      <c r="A48" s="4" t="inlineStr">
        <is>
          <t>Registered Direct Offering</t>
        </is>
      </c>
    </row>
    <row r="49">
      <c r="A49" s="3" t="inlineStr">
        <is>
          <t>Common Stock</t>
        </is>
      </c>
    </row>
    <row r="50">
      <c r="A50" s="4" t="inlineStr">
        <is>
          <t>Sale of stock (in shares)</t>
        </is>
      </c>
      <c r="D50" s="5" t="n">
        <v>1306282</v>
      </c>
      <c r="J50" s="5" t="n">
        <v>1306282</v>
      </c>
    </row>
    <row r="51">
      <c r="A51" s="4" t="inlineStr">
        <is>
          <t>Net proceeds | $</t>
        </is>
      </c>
      <c r="D51" s="11" t="n">
        <v>5.1</v>
      </c>
    </row>
    <row r="52">
      <c r="A52" s="4" t="inlineStr">
        <is>
          <t>Bought Deal</t>
        </is>
      </c>
    </row>
    <row r="53">
      <c r="A53" s="3" t="inlineStr">
        <is>
          <t>Common Stock</t>
        </is>
      </c>
    </row>
    <row r="54">
      <c r="A54" s="4" t="inlineStr">
        <is>
          <t>Sale of stock (in shares)</t>
        </is>
      </c>
      <c r="G54" s="5" t="n">
        <v>1818182</v>
      </c>
    </row>
    <row r="55">
      <c r="A55" s="4" t="inlineStr">
        <is>
          <t>Net proceeds | $</t>
        </is>
      </c>
      <c r="G55" s="6" t="n">
        <v>9</v>
      </c>
    </row>
    <row r="56">
      <c r="A56" s="4" t="inlineStr">
        <is>
          <t>Armistice | Underwritten Public Offering</t>
        </is>
      </c>
    </row>
    <row r="57">
      <c r="A57" s="3" t="inlineStr">
        <is>
          <t>Common Stock</t>
        </is>
      </c>
    </row>
    <row r="58">
      <c r="A58" s="4" t="inlineStr">
        <is>
          <t>Sale of stock (in shares)</t>
        </is>
      </c>
      <c r="B58" s="5" t="n">
        <v>2000000</v>
      </c>
    </row>
    <row r="59">
      <c r="A59" s="4" t="inlineStr">
        <is>
          <t>Armistice | Registered Direct Offering</t>
        </is>
      </c>
    </row>
    <row r="60">
      <c r="A60" s="3" t="inlineStr">
        <is>
          <t>Common Stock</t>
        </is>
      </c>
    </row>
    <row r="61">
      <c r="A61" s="4" t="inlineStr">
        <is>
          <t>Sale of stock (in shares)</t>
        </is>
      </c>
      <c r="D61" s="5" t="n">
        <v>1256282</v>
      </c>
    </row>
    <row r="62">
      <c r="A62" s="4" t="inlineStr">
        <is>
          <t>Armistice | Registered Direct Offering | Common Stock</t>
        </is>
      </c>
    </row>
    <row r="63">
      <c r="A63" s="3" t="inlineStr">
        <is>
          <t>Common Stock</t>
        </is>
      </c>
    </row>
    <row r="64">
      <c r="A64" s="4" t="inlineStr">
        <is>
          <t>Net proceeds | $</t>
        </is>
      </c>
      <c r="J64" s="11" t="n">
        <v>5.1</v>
      </c>
    </row>
    <row r="65">
      <c r="A65" s="4" t="inlineStr">
        <is>
          <t>Armistice | Bought Deal</t>
        </is>
      </c>
    </row>
    <row r="66">
      <c r="A66" s="3" t="inlineStr">
        <is>
          <t>Common Stock</t>
        </is>
      </c>
    </row>
    <row r="67">
      <c r="A67" s="4" t="inlineStr">
        <is>
          <t>Sale of stock (in shares)</t>
        </is>
      </c>
      <c r="G67" s="5" t="n">
        <v>363637</v>
      </c>
    </row>
    <row r="68">
      <c r="A68" s="4" t="inlineStr">
        <is>
          <t>Officers</t>
        </is>
      </c>
    </row>
    <row r="69">
      <c r="A69" s="3" t="inlineStr">
        <is>
          <t>Common Stock</t>
        </is>
      </c>
    </row>
    <row r="70">
      <c r="A70" s="4" t="inlineStr">
        <is>
          <t>Sale of stock (in shares)</t>
        </is>
      </c>
      <c r="B70" s="5" t="n">
        <v>110000</v>
      </c>
    </row>
    <row r="71">
      <c r="A71" s="4" t="inlineStr">
        <is>
          <t>Aevi</t>
        </is>
      </c>
    </row>
    <row r="72">
      <c r="A72" s="3" t="inlineStr">
        <is>
          <t>Common Stock</t>
        </is>
      </c>
    </row>
    <row r="73">
      <c r="A73" s="4" t="inlineStr">
        <is>
          <t>Shares issued (in shares)</t>
        </is>
      </c>
      <c r="E73" s="5" t="n">
        <v>3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ructure - Warrants (Details) - $ / shares</t>
        </is>
      </c>
      <c r="B1" s="2" t="inlineStr">
        <is>
          <t>Sep. 30, 2020</t>
        </is>
      </c>
      <c r="C1" s="2" t="inlineStr">
        <is>
          <t>Dec. 31, 2018</t>
        </is>
      </c>
    </row>
    <row r="2">
      <c r="A2" s="3" t="inlineStr">
        <is>
          <t>Common Stock Warrants</t>
        </is>
      </c>
    </row>
    <row r="3">
      <c r="A3" s="4" t="inlineStr">
        <is>
          <t>Number of shares available under warrant (in shares)</t>
        </is>
      </c>
      <c r="C3" s="5" t="n">
        <v>4000000</v>
      </c>
    </row>
    <row r="4">
      <c r="A4" s="4" t="inlineStr">
        <is>
          <t>Exercise price per share (in dollars per share)</t>
        </is>
      </c>
      <c r="C4" s="8" t="n">
        <v>12.5</v>
      </c>
    </row>
    <row r="5">
      <c r="A5" s="4" t="inlineStr">
        <is>
          <t>Common Stock Warrants Expiration October 2020 | Common Stock</t>
        </is>
      </c>
    </row>
    <row r="6">
      <c r="A6" s="3" t="inlineStr">
        <is>
          <t>Common Stock Warrants</t>
        </is>
      </c>
    </row>
    <row r="7">
      <c r="A7" s="4" t="inlineStr">
        <is>
          <t>Number of shares available under warrant (in shares)</t>
        </is>
      </c>
      <c r="B7" s="5" t="n">
        <v>22328</v>
      </c>
    </row>
    <row r="8">
      <c r="A8" s="4" t="inlineStr">
        <is>
          <t>Exercise price per share (in dollars per share)</t>
        </is>
      </c>
      <c r="B8" s="8" t="n">
        <v>8.4</v>
      </c>
    </row>
    <row r="9">
      <c r="A9" s="4" t="inlineStr">
        <is>
          <t>Common stock warrants, expiration date of May 2022 | Common Stock</t>
        </is>
      </c>
    </row>
    <row r="10">
      <c r="A10" s="3" t="inlineStr">
        <is>
          <t>Common Stock Warrants</t>
        </is>
      </c>
    </row>
    <row r="11">
      <c r="A11" s="4" t="inlineStr">
        <is>
          <t>Number of shares available under warrant (in shares)</t>
        </is>
      </c>
      <c r="B11" s="5" t="n">
        <v>2380</v>
      </c>
    </row>
    <row r="12">
      <c r="A12" s="4" t="inlineStr">
        <is>
          <t>Exercise price per share (in dollars per share)</t>
        </is>
      </c>
      <c r="B12" s="8" t="n">
        <v>8.68</v>
      </c>
    </row>
    <row r="13">
      <c r="A13" s="4" t="inlineStr">
        <is>
          <t>Common Stock Warrants Expiration June 2024 | Common Stock</t>
        </is>
      </c>
    </row>
    <row r="14">
      <c r="A14" s="3" t="inlineStr">
        <is>
          <t>Common Stock Warrants</t>
        </is>
      </c>
    </row>
    <row r="15">
      <c r="A15" s="4" t="inlineStr">
        <is>
          <t>Number of shares available under warrant (in shares)</t>
        </is>
      </c>
      <c r="B15" s="5" t="n">
        <v>4000000</v>
      </c>
    </row>
    <row r="16">
      <c r="A16" s="4" t="inlineStr">
        <is>
          <t>Exercise price per share (in dollars per share)</t>
        </is>
      </c>
      <c r="B16" s="8" t="n">
        <v>12.5</v>
      </c>
    </row>
    <row r="17">
      <c r="A17" s="4" t="inlineStr">
        <is>
          <t>Warrants on common stock | Common Stock</t>
        </is>
      </c>
    </row>
    <row r="18">
      <c r="A18" s="3" t="inlineStr">
        <is>
          <t>Common Stock Warrants</t>
        </is>
      </c>
    </row>
    <row r="19">
      <c r="A19" s="4" t="inlineStr">
        <is>
          <t>Number of shares available under warrant (in shares)</t>
        </is>
      </c>
      <c r="B19" s="5" t="n">
        <v>4024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26" customWidth="1" min="16" max="16"/>
    <col width="14" customWidth="1" min="17" max="17"/>
    <col width="26" customWidth="1" min="18" max="18"/>
  </cols>
  <sheetData>
    <row r="1">
      <c r="A1" s="1" t="inlineStr">
        <is>
          <t>Stock Based Compensation (Details) - USD ($)</t>
        </is>
      </c>
      <c r="B1" s="2" t="inlineStr">
        <is>
          <t>Jun. 18, 2020</t>
        </is>
      </c>
      <c r="C1" s="2" t="inlineStr">
        <is>
          <t>Feb. 29, 2020</t>
        </is>
      </c>
      <c r="D1" s="2" t="inlineStr">
        <is>
          <t>Jan. 01, 2020</t>
        </is>
      </c>
      <c r="E1" s="2" t="inlineStr">
        <is>
          <t>May 18, 2016</t>
        </is>
      </c>
      <c r="F1" s="2" t="inlineStr">
        <is>
          <t>Apr. 05, 2016</t>
        </is>
      </c>
      <c r="G1" s="2" t="inlineStr">
        <is>
          <t>Jun. 30, 2020</t>
        </is>
      </c>
      <c r="H1" s="2" t="inlineStr">
        <is>
          <t>Mar. 31, 2020</t>
        </is>
      </c>
      <c r="I1" s="2" t="inlineStr">
        <is>
          <t>Feb. 29, 2020</t>
        </is>
      </c>
      <c r="J1" s="2" t="inlineStr">
        <is>
          <t>Feb. 28, 2020</t>
        </is>
      </c>
      <c r="K1" s="2" t="inlineStr">
        <is>
          <t>Aug. 31, 2019</t>
        </is>
      </c>
      <c r="L1" s="2" t="inlineStr">
        <is>
          <t>May 31, 2018</t>
        </is>
      </c>
      <c r="M1" s="2" t="inlineStr">
        <is>
          <t>Sep. 30, 2020</t>
        </is>
      </c>
      <c r="N1" s="2" t="inlineStr">
        <is>
          <t>Jun. 30, 2020</t>
        </is>
      </c>
      <c r="O1" s="2" t="inlineStr">
        <is>
          <t>Sep. 30, 2019</t>
        </is>
      </c>
      <c r="P1" s="2" t="inlineStr">
        <is>
          <t>Sep. 30, 2020</t>
        </is>
      </c>
      <c r="Q1" s="2" t="inlineStr">
        <is>
          <t>Sep. 30, 2019</t>
        </is>
      </c>
      <c r="R1" s="2" t="inlineStr">
        <is>
          <t>Dec. 31, 2019</t>
        </is>
      </c>
    </row>
    <row r="2">
      <c r="A2" s="4" t="inlineStr">
        <is>
          <t>Annual share reserve increase (as a percent)</t>
        </is>
      </c>
      <c r="R2" s="4" t="inlineStr">
        <is>
          <t>4.00%</t>
        </is>
      </c>
    </row>
    <row r="3">
      <c r="A3" s="4" t="inlineStr">
        <is>
          <t>Total stock-based compensation</t>
        </is>
      </c>
      <c r="M3" s="6" t="n">
        <v>1447531</v>
      </c>
      <c r="O3" s="6" t="n">
        <v>818793</v>
      </c>
      <c r="P3" s="6" t="n">
        <v>5349428</v>
      </c>
      <c r="Q3" s="6" t="n">
        <v>1942196</v>
      </c>
    </row>
    <row r="4">
      <c r="A4" s="4" t="inlineStr">
        <is>
          <t>Research and development</t>
        </is>
      </c>
    </row>
    <row r="5">
      <c r="A5" s="4" t="inlineStr">
        <is>
          <t>Total stock-based compensation</t>
        </is>
      </c>
      <c r="M5" s="5" t="n">
        <v>384041</v>
      </c>
      <c r="O5" s="5" t="n">
        <v>176261</v>
      </c>
      <c r="P5" s="5" t="n">
        <v>1156317</v>
      </c>
      <c r="Q5" s="5" t="n">
        <v>354347</v>
      </c>
    </row>
    <row r="6">
      <c r="A6" s="4" t="inlineStr">
        <is>
          <t>General and administrative</t>
        </is>
      </c>
    </row>
    <row r="7">
      <c r="A7" s="4" t="inlineStr">
        <is>
          <t>Total stock-based compensation</t>
        </is>
      </c>
      <c r="M7" s="5" t="n">
        <v>971558</v>
      </c>
      <c r="O7" s="5" t="n">
        <v>473905</v>
      </c>
      <c r="P7" s="5" t="n">
        <v>3959156</v>
      </c>
      <c r="Q7" s="5" t="n">
        <v>1139241</v>
      </c>
    </row>
    <row r="8">
      <c r="A8" s="4" t="inlineStr">
        <is>
          <t>Sales and marketing</t>
        </is>
      </c>
    </row>
    <row r="9">
      <c r="A9" s="4" t="inlineStr">
        <is>
          <t>Total stock-based compensation</t>
        </is>
      </c>
      <c r="M9" s="5" t="n">
        <v>91932</v>
      </c>
      <c r="O9" s="5" t="n">
        <v>57168</v>
      </c>
      <c r="P9" s="5" t="n">
        <v>233955</v>
      </c>
      <c r="Q9" s="5" t="n">
        <v>134819</v>
      </c>
    </row>
    <row r="10">
      <c r="A10" s="4" t="inlineStr">
        <is>
          <t>Total stock-based compensation, continuing operations</t>
        </is>
      </c>
    </row>
    <row r="11">
      <c r="A11" s="4" t="inlineStr">
        <is>
          <t>Total stock-based compensation</t>
        </is>
      </c>
      <c r="M11" s="5" t="n">
        <v>1447531</v>
      </c>
      <c r="O11" s="5" t="n">
        <v>707334</v>
      </c>
      <c r="P11" s="5" t="n">
        <v>5349428</v>
      </c>
      <c r="Q11" s="5" t="n">
        <v>1628407</v>
      </c>
    </row>
    <row r="12">
      <c r="A12" s="4" t="inlineStr">
        <is>
          <t>Total stock-based compensation, discontinued operations</t>
        </is>
      </c>
    </row>
    <row r="13">
      <c r="A13" s="4" t="inlineStr">
        <is>
          <t>Total stock-based compensation</t>
        </is>
      </c>
      <c r="M13" s="5" t="n">
        <v>0</v>
      </c>
      <c r="O13" s="6" t="n">
        <v>111459</v>
      </c>
      <c r="P13" s="5" t="n">
        <v>0</v>
      </c>
      <c r="Q13" s="6" t="n">
        <v>313789</v>
      </c>
    </row>
    <row r="14">
      <c r="A14" s="4" t="inlineStr">
        <is>
          <t>Service Based Options</t>
        </is>
      </c>
    </row>
    <row r="15">
      <c r="A15" s="4" t="inlineStr">
        <is>
          <t>Total stock-based compensation</t>
        </is>
      </c>
      <c r="M15" s="6" t="n">
        <v>1100000</v>
      </c>
      <c r="P15" s="6" t="n">
        <v>3500000</v>
      </c>
    </row>
    <row r="16">
      <c r="A16" s="3" t="inlineStr">
        <is>
          <t>Option Activity, Number of shares</t>
        </is>
      </c>
    </row>
    <row r="17">
      <c r="A17" s="4" t="inlineStr">
        <is>
          <t>Balance, beginning of period (in shares)</t>
        </is>
      </c>
      <c r="D17" s="5" t="n">
        <v>4180606</v>
      </c>
      <c r="P17" s="5" t="n">
        <v>4180606</v>
      </c>
    </row>
    <row r="18">
      <c r="A18" s="4" t="inlineStr">
        <is>
          <t>Granted (in shares)</t>
        </is>
      </c>
      <c r="P18" s="5" t="n">
        <v>5630953</v>
      </c>
    </row>
    <row r="19">
      <c r="A19" s="4" t="inlineStr">
        <is>
          <t>Options exercises in period (in shares)</t>
        </is>
      </c>
      <c r="P19" s="5" t="n">
        <v>-50239</v>
      </c>
    </row>
    <row r="20">
      <c r="A20" s="4" t="inlineStr">
        <is>
          <t>Forfeitures (in shares)</t>
        </is>
      </c>
      <c r="P20" s="5" t="n">
        <v>-629300</v>
      </c>
    </row>
    <row r="21">
      <c r="A21" s="4" t="inlineStr">
        <is>
          <t>Expired (in shares)</t>
        </is>
      </c>
      <c r="P21" s="5" t="n">
        <v>-583758</v>
      </c>
    </row>
    <row r="22">
      <c r="A22" s="4" t="inlineStr">
        <is>
          <t>Balance, end of period (in shares)</t>
        </is>
      </c>
      <c r="M22" s="5" t="n">
        <v>8548262</v>
      </c>
      <c r="P22" s="5" t="n">
        <v>8548262</v>
      </c>
      <c r="R22" s="5" t="n">
        <v>4180606</v>
      </c>
    </row>
    <row r="23">
      <c r="A23" s="4" t="inlineStr">
        <is>
          <t>Exercisable (in shares)</t>
        </is>
      </c>
      <c r="M23" s="5" t="n">
        <v>2729880</v>
      </c>
      <c r="P23" s="5" t="n">
        <v>2729880</v>
      </c>
    </row>
    <row r="24">
      <c r="A24" s="3" t="inlineStr">
        <is>
          <t>Option Activity, Weighted-average exercise price</t>
        </is>
      </c>
    </row>
    <row r="25">
      <c r="A25" s="4" t="inlineStr">
        <is>
          <t>Beginning of period (in dollars per share)</t>
        </is>
      </c>
      <c r="D25" s="8" t="n">
        <v>4.8</v>
      </c>
      <c r="P25" s="8" t="n">
        <v>4.8</v>
      </c>
    </row>
    <row r="26">
      <c r="A26" s="4" t="inlineStr">
        <is>
          <t>Granted (in dollars per share)</t>
        </is>
      </c>
      <c r="P26" s="9" t="n">
        <v>3.44</v>
      </c>
    </row>
    <row r="27">
      <c r="A27" s="4" t="inlineStr">
        <is>
          <t>Exercised (in dollars per share)</t>
        </is>
      </c>
      <c r="P27" s="9" t="n">
        <v>1.84</v>
      </c>
    </row>
    <row r="28">
      <c r="A28" s="4" t="inlineStr">
        <is>
          <t>Forfeitures (in dollars per share)</t>
        </is>
      </c>
      <c r="P28" s="9" t="n">
        <v>3.26</v>
      </c>
    </row>
    <row r="29">
      <c r="A29" s="4" t="inlineStr">
        <is>
          <t>Expired (in dollars per share)</t>
        </is>
      </c>
      <c r="P29" s="9" t="n">
        <v>5.42</v>
      </c>
    </row>
    <row r="30">
      <c r="A30" s="4" t="inlineStr">
        <is>
          <t>End of period (in dollars per share)</t>
        </is>
      </c>
      <c r="M30" s="8" t="n">
        <v>3.99</v>
      </c>
      <c r="P30" s="9" t="n">
        <v>3.99</v>
      </c>
      <c r="R30" s="8" t="n">
        <v>4.8</v>
      </c>
    </row>
    <row r="31">
      <c r="A31" s="4" t="inlineStr">
        <is>
          <t>Exercisable (in dollars per share)</t>
        </is>
      </c>
      <c r="M31" s="9" t="n">
        <v>4.45</v>
      </c>
      <c r="P31" s="9" t="n">
        <v>4.45</v>
      </c>
    </row>
    <row r="32">
      <c r="A32" s="3" t="inlineStr">
        <is>
          <t>Option Activity, Fair value of options granted</t>
        </is>
      </c>
    </row>
    <row r="33">
      <c r="A33" s="4" t="inlineStr">
        <is>
          <t>Beginning of period (in dollars per share)</t>
        </is>
      </c>
      <c r="D33" s="8" t="n">
        <v>2.67</v>
      </c>
      <c r="P33" s="9" t="n">
        <v>2.67</v>
      </c>
    </row>
    <row r="34">
      <c r="A34" s="4" t="inlineStr">
        <is>
          <t>Granted (in dollars per share)</t>
        </is>
      </c>
      <c r="P34" s="9" t="n">
        <v>2.19</v>
      </c>
    </row>
    <row r="35">
      <c r="A35" s="4" t="inlineStr">
        <is>
          <t>Exercised (in dollars per share)</t>
        </is>
      </c>
      <c r="P35" s="9" t="n">
        <v>1.22</v>
      </c>
    </row>
    <row r="36">
      <c r="A36" s="4" t="inlineStr">
        <is>
          <t>Forfeited (in dollars per share)</t>
        </is>
      </c>
      <c r="P36" s="9" t="n">
        <v>1.95</v>
      </c>
    </row>
    <row r="37">
      <c r="A37" s="4" t="inlineStr">
        <is>
          <t>Expired (in dollars per share)</t>
        </is>
      </c>
      <c r="P37" s="9" t="n">
        <v>3.02</v>
      </c>
    </row>
    <row r="38">
      <c r="A38" s="4" t="inlineStr">
        <is>
          <t>End of period (in dollars per share)</t>
        </is>
      </c>
      <c r="M38" s="9" t="n">
        <v>2.39</v>
      </c>
      <c r="P38" s="9" t="n">
        <v>2.39</v>
      </c>
      <c r="R38" s="8" t="n">
        <v>2.67</v>
      </c>
    </row>
    <row r="39">
      <c r="A39" s="4" t="inlineStr">
        <is>
          <t>Exercisable (in dollars per share)</t>
        </is>
      </c>
      <c r="M39" s="8" t="n">
        <v>2.49</v>
      </c>
      <c r="P39" s="8" t="n">
        <v>2.49</v>
      </c>
    </row>
    <row r="40">
      <c r="A40" s="3" t="inlineStr">
        <is>
          <t>Option Activity, Weighted-average remaining contractual term (in years)</t>
        </is>
      </c>
    </row>
    <row r="41">
      <c r="A41" s="4" t="inlineStr">
        <is>
          <t>Balance</t>
        </is>
      </c>
      <c r="P41" s="4" t="inlineStr">
        <is>
          <t>7 years 10 months 24 days</t>
        </is>
      </c>
      <c r="R41" s="4" t="inlineStr">
        <is>
          <t>7 years 10 months 24 days</t>
        </is>
      </c>
    </row>
    <row r="42">
      <c r="A42" s="4" t="inlineStr">
        <is>
          <t>Exercisable</t>
        </is>
      </c>
      <c r="P42" s="4" t="inlineStr">
        <is>
          <t>4 years 10 months 24 days</t>
        </is>
      </c>
    </row>
    <row r="43">
      <c r="A43" s="4" t="inlineStr">
        <is>
          <t>Compensation committee of annual value</t>
        </is>
      </c>
      <c r="J43" s="6" t="n">
        <v>414432</v>
      </c>
    </row>
    <row r="44">
      <c r="A44" s="4" t="inlineStr">
        <is>
          <t>Outstanding intrinsic value</t>
        </is>
      </c>
      <c r="M44" s="6" t="n">
        <v>500000</v>
      </c>
      <c r="P44" s="6" t="n">
        <v>500000</v>
      </c>
    </row>
    <row r="45">
      <c r="A45" s="4" t="inlineStr">
        <is>
          <t>Exercisable aggregate intrinsic value</t>
        </is>
      </c>
      <c r="M45" s="6" t="n">
        <v>400000</v>
      </c>
      <c r="P45" s="6" t="n">
        <v>400000</v>
      </c>
    </row>
    <row r="46">
      <c r="A46" s="4" t="inlineStr">
        <is>
          <t>Options vested (in shares)</t>
        </is>
      </c>
      <c r="P46" s="5" t="n">
        <v>1135129</v>
      </c>
    </row>
    <row r="47">
      <c r="A47" s="4" t="inlineStr">
        <is>
          <t>Weighted average exercise price (in dollars per share)</t>
        </is>
      </c>
      <c r="M47" s="8" t="n">
        <v>4.58</v>
      </c>
      <c r="P47" s="8" t="n">
        <v>4.58</v>
      </c>
    </row>
    <row r="48">
      <c r="A48" s="4" t="inlineStr">
        <is>
          <t>Fair value of options vested in period</t>
        </is>
      </c>
      <c r="P48" s="6" t="n">
        <v>2900000</v>
      </c>
    </row>
    <row r="49">
      <c r="A49" s="4" t="inlineStr">
        <is>
          <t>Compensation not yet recognized</t>
        </is>
      </c>
      <c r="M49" s="6" t="n">
        <v>10900000</v>
      </c>
      <c r="P49" s="6" t="n">
        <v>10900000</v>
      </c>
    </row>
    <row r="50">
      <c r="A50" s="4" t="inlineStr">
        <is>
          <t>Period for recognition</t>
        </is>
      </c>
      <c r="P50" s="4" t="inlineStr">
        <is>
          <t>3 years 1 month 6 days</t>
        </is>
      </c>
    </row>
    <row r="51">
      <c r="A51" s="3" t="inlineStr">
        <is>
          <t>Fair value assumptions</t>
        </is>
      </c>
    </row>
    <row r="52">
      <c r="A52" s="4" t="inlineStr">
        <is>
          <t>Expected annual dividend yield</t>
        </is>
      </c>
      <c r="P52" s="4" t="inlineStr">
        <is>
          <t>0.00%</t>
        </is>
      </c>
    </row>
    <row r="53">
      <c r="A53" s="4" t="inlineStr">
        <is>
          <t>Expected volatility, minimum</t>
        </is>
      </c>
      <c r="P53" s="4" t="inlineStr">
        <is>
          <t>69.90%</t>
        </is>
      </c>
    </row>
    <row r="54">
      <c r="A54" s="4" t="inlineStr">
        <is>
          <t>Expected volatility, maximum</t>
        </is>
      </c>
      <c r="P54" s="4" t="inlineStr">
        <is>
          <t>79.00%</t>
        </is>
      </c>
    </row>
    <row r="55">
      <c r="A55" s="4" t="inlineStr">
        <is>
          <t>Risk-free interest rate, minimum</t>
        </is>
      </c>
      <c r="P55" s="4" t="inlineStr">
        <is>
          <t>0.19%</t>
        </is>
      </c>
    </row>
    <row r="56">
      <c r="A56" s="4" t="inlineStr">
        <is>
          <t>Risk-free interest rate, maximum</t>
        </is>
      </c>
      <c r="P56" s="4" t="inlineStr">
        <is>
          <t>1.48%</t>
        </is>
      </c>
    </row>
    <row r="57">
      <c r="A57" s="4" t="inlineStr">
        <is>
          <t>Market Based Options</t>
        </is>
      </c>
    </row>
    <row r="58">
      <c r="A58" s="4" t="inlineStr">
        <is>
          <t>Total stock-based compensation</t>
        </is>
      </c>
      <c r="M58" s="6" t="n">
        <v>300000</v>
      </c>
      <c r="P58" s="6" t="n">
        <v>900000</v>
      </c>
    </row>
    <row r="59">
      <c r="A59" s="3" t="inlineStr">
        <is>
          <t>Option Activity, Number of shares</t>
        </is>
      </c>
    </row>
    <row r="60">
      <c r="A60" s="4" t="inlineStr">
        <is>
          <t>Balance, beginning of period (in shares)</t>
        </is>
      </c>
      <c r="D60" s="5" t="n">
        <v>300000</v>
      </c>
      <c r="P60" s="5" t="n">
        <v>300000</v>
      </c>
    </row>
    <row r="61">
      <c r="A61" s="4" t="inlineStr">
        <is>
          <t>Granted (in shares)</t>
        </is>
      </c>
      <c r="P61" s="5" t="n">
        <v>1000000</v>
      </c>
    </row>
    <row r="62">
      <c r="A62" s="4" t="inlineStr">
        <is>
          <t>Forfeitures (in shares)</t>
        </is>
      </c>
      <c r="N62" s="5" t="n">
        <v>-300000</v>
      </c>
      <c r="P62" s="5" t="n">
        <v>-300000</v>
      </c>
    </row>
    <row r="63">
      <c r="A63" s="4" t="inlineStr">
        <is>
          <t>Balance, end of period (in shares)</t>
        </is>
      </c>
      <c r="M63" s="5" t="n">
        <v>1000000</v>
      </c>
      <c r="P63" s="5" t="n">
        <v>1000000</v>
      </c>
      <c r="R63" s="5" t="n">
        <v>300000</v>
      </c>
    </row>
    <row r="64">
      <c r="A64" s="4" t="inlineStr">
        <is>
          <t>Exercisable (in shares)</t>
        </is>
      </c>
      <c r="M64" s="5" t="n">
        <v>500000</v>
      </c>
      <c r="P64" s="5" t="n">
        <v>500000</v>
      </c>
    </row>
    <row r="65">
      <c r="A65" s="3" t="inlineStr">
        <is>
          <t>Option Activity, Weighted-average exercise price</t>
        </is>
      </c>
    </row>
    <row r="66">
      <c r="A66" s="4" t="inlineStr">
        <is>
          <t>Beginning of period (in dollars per share)</t>
        </is>
      </c>
      <c r="D66" s="8" t="n">
        <v>4.98</v>
      </c>
      <c r="P66" s="8" t="n">
        <v>4.98</v>
      </c>
    </row>
    <row r="67">
      <c r="A67" s="4" t="inlineStr">
        <is>
          <t>Granted (in dollars per share)</t>
        </is>
      </c>
      <c r="P67" s="9" t="n">
        <v>3.29</v>
      </c>
    </row>
    <row r="68">
      <c r="A68" s="4" t="inlineStr">
        <is>
          <t>End of period (in dollars per share)</t>
        </is>
      </c>
      <c r="M68" s="8" t="n">
        <v>3.29</v>
      </c>
      <c r="P68" s="8" t="n">
        <v>3.29</v>
      </c>
      <c r="R68" s="8" t="n">
        <v>4.98</v>
      </c>
    </row>
    <row r="69">
      <c r="A69" s="3" t="inlineStr">
        <is>
          <t>Option Activity, Weighted-average remaining contractual term (in years)</t>
        </is>
      </c>
    </row>
    <row r="70">
      <c r="A70" s="4" t="inlineStr">
        <is>
          <t>Balance</t>
        </is>
      </c>
      <c r="P70" s="4" t="inlineStr">
        <is>
          <t>9 years 8 months 12 days</t>
        </is>
      </c>
      <c r="R70" s="4" t="inlineStr">
        <is>
          <t>9 years 4 months 24 days</t>
        </is>
      </c>
    </row>
    <row r="71">
      <c r="A71" s="4" t="inlineStr">
        <is>
          <t>Granted</t>
        </is>
      </c>
      <c r="P71" s="4" t="inlineStr">
        <is>
          <t>9 years 8 months 12 days</t>
        </is>
      </c>
    </row>
    <row r="72">
      <c r="A72" s="4" t="inlineStr">
        <is>
          <t>Exercisable aggregate intrinsic value</t>
        </is>
      </c>
      <c r="M72" s="6" t="n">
        <v>0</v>
      </c>
      <c r="P72" s="6" t="n">
        <v>0</v>
      </c>
    </row>
    <row r="73">
      <c r="A73" s="4" t="inlineStr">
        <is>
          <t>Compensation not yet recognized</t>
        </is>
      </c>
      <c r="M73" s="6" t="n">
        <v>400000</v>
      </c>
      <c r="P73" s="6" t="n">
        <v>400000</v>
      </c>
    </row>
    <row r="74">
      <c r="A74" s="4" t="inlineStr">
        <is>
          <t>Period for recognition</t>
        </is>
      </c>
      <c r="P74" s="4" t="inlineStr">
        <is>
          <t>4 months 24 days</t>
        </is>
      </c>
    </row>
    <row r="75">
      <c r="A75" s="4" t="inlineStr">
        <is>
          <t>Compensation expense, forfeitures</t>
        </is>
      </c>
      <c r="P75" s="6" t="n">
        <v>400000</v>
      </c>
    </row>
    <row r="76">
      <c r="A76" s="4" t="inlineStr">
        <is>
          <t>Restricted Stock Awards</t>
        </is>
      </c>
    </row>
    <row r="77">
      <c r="A77" s="4" t="inlineStr">
        <is>
          <t>Award vesting period</t>
        </is>
      </c>
      <c r="P77" s="4" t="inlineStr">
        <is>
          <t>4 years</t>
        </is>
      </c>
    </row>
    <row r="78">
      <c r="A78" s="4" t="inlineStr">
        <is>
          <t>Total stock-based compensation</t>
        </is>
      </c>
      <c r="P78" s="6" t="n">
        <v>800000</v>
      </c>
    </row>
    <row r="79">
      <c r="A79" s="3" t="inlineStr">
        <is>
          <t>Non-vested RSUs Outstanding</t>
        </is>
      </c>
    </row>
    <row r="80">
      <c r="A80" s="4" t="inlineStr">
        <is>
          <t>Unvested RSUs at December 31, 2019 (in shares)</t>
        </is>
      </c>
      <c r="D80" s="5" t="n">
        <v>267500</v>
      </c>
      <c r="P80" s="5" t="n">
        <v>267500</v>
      </c>
    </row>
    <row r="81">
      <c r="A81" s="4" t="inlineStr">
        <is>
          <t>Vested (in shares)</t>
        </is>
      </c>
      <c r="P81" s="5" t="n">
        <v>-111667</v>
      </c>
    </row>
    <row r="82">
      <c r="A82" s="4" t="inlineStr">
        <is>
          <t>Unvested RSUs at June 30, 2020 (in shares)</t>
        </is>
      </c>
      <c r="M82" s="5" t="n">
        <v>155833</v>
      </c>
      <c r="P82" s="5" t="n">
        <v>155833</v>
      </c>
      <c r="R82" s="5" t="n">
        <v>267500</v>
      </c>
    </row>
    <row r="83">
      <c r="A83" s="3" t="inlineStr">
        <is>
          <t>Weighted average grant date fair value</t>
        </is>
      </c>
    </row>
    <row r="84">
      <c r="A84" s="4" t="inlineStr">
        <is>
          <t>Unvested RSUs at December 31, 2019 (in dollars per share)</t>
        </is>
      </c>
      <c r="D84" s="8" t="n">
        <v>4.92</v>
      </c>
      <c r="P84" s="8" t="n">
        <v>4.92</v>
      </c>
    </row>
    <row r="85">
      <c r="A85" s="4" t="inlineStr">
        <is>
          <t>Vested (in dollars per share)</t>
        </is>
      </c>
      <c r="P85" s="9" t="n">
        <v>4.93</v>
      </c>
    </row>
    <row r="86">
      <c r="A86" s="4" t="inlineStr">
        <is>
          <t>Unvested RSUs at June 30, 2020 (in dollars per share)</t>
        </is>
      </c>
      <c r="M86" s="8" t="n">
        <v>4.91</v>
      </c>
      <c r="P86" s="8" t="n">
        <v>4.91</v>
      </c>
      <c r="R86" s="8" t="n">
        <v>4.92</v>
      </c>
    </row>
    <row r="87">
      <c r="A87" s="4" t="inlineStr">
        <is>
          <t>Employee Stock Purchase Plan (ESPP)</t>
        </is>
      </c>
    </row>
    <row r="88">
      <c r="A88" s="4" t="inlineStr">
        <is>
          <t>Total stock-based compensation</t>
        </is>
      </c>
      <c r="M88" s="6" t="n">
        <v>100000</v>
      </c>
      <c r="P88" s="6" t="n">
        <v>200000</v>
      </c>
    </row>
    <row r="89">
      <c r="A89" s="4" t="inlineStr">
        <is>
          <t>Minimum | Service Based Options</t>
        </is>
      </c>
    </row>
    <row r="90">
      <c r="A90" s="3" t="inlineStr">
        <is>
          <t>Fair value assumptions</t>
        </is>
      </c>
    </row>
    <row r="91">
      <c r="A91" s="4" t="inlineStr">
        <is>
          <t>Expected term of options (in years)</t>
        </is>
      </c>
      <c r="P91" s="4" t="inlineStr">
        <is>
          <t>1 year 9 months</t>
        </is>
      </c>
    </row>
    <row r="92">
      <c r="A92" s="4" t="inlineStr">
        <is>
          <t>Maximum | Service Based Options</t>
        </is>
      </c>
    </row>
    <row r="93">
      <c r="A93" s="3" t="inlineStr">
        <is>
          <t>Fair value assumptions</t>
        </is>
      </c>
    </row>
    <row r="94">
      <c r="A94" s="4" t="inlineStr">
        <is>
          <t>Expected term of options (in years)</t>
        </is>
      </c>
      <c r="P94" s="4" t="inlineStr">
        <is>
          <t>6 years 3 months</t>
        </is>
      </c>
    </row>
    <row r="95">
      <c r="A95" s="4" t="inlineStr">
        <is>
          <t>2016 Plan</t>
        </is>
      </c>
    </row>
    <row r="96">
      <c r="A96" s="4" t="inlineStr">
        <is>
          <t>Increase in number of shares reserved for issuance (in shares)</t>
        </is>
      </c>
      <c r="E96" s="5" t="n">
        <v>600000</v>
      </c>
      <c r="L96" s="5" t="n">
        <v>1400000</v>
      </c>
    </row>
    <row r="97">
      <c r="A97" s="4" t="inlineStr">
        <is>
          <t>Common stock remaining for future issuance (in shares)</t>
        </is>
      </c>
      <c r="E97" s="5" t="n">
        <v>464476</v>
      </c>
      <c r="M97" s="5" t="n">
        <v>3279035</v>
      </c>
      <c r="P97" s="5" t="n">
        <v>3279035</v>
      </c>
    </row>
    <row r="98">
      <c r="A98" s="4" t="inlineStr">
        <is>
          <t>2016 Plan | Equity Option</t>
        </is>
      </c>
    </row>
    <row r="99">
      <c r="A99" s="4" t="inlineStr">
        <is>
          <t>Award expiration period</t>
        </is>
      </c>
      <c r="P99" s="4" t="inlineStr">
        <is>
          <t>10 years</t>
        </is>
      </c>
    </row>
    <row r="100">
      <c r="A100" s="4" t="inlineStr">
        <is>
          <t>2016 Second Amended Plan</t>
        </is>
      </c>
    </row>
    <row r="101">
      <c r="A101" s="4" t="inlineStr">
        <is>
          <t>Increase in number of shares reserved for issuance (in shares)</t>
        </is>
      </c>
      <c r="K101" s="5" t="n">
        <v>850000</v>
      </c>
    </row>
    <row r="102">
      <c r="A102" s="4" t="inlineStr">
        <is>
          <t>2016 Third Amended Plan</t>
        </is>
      </c>
    </row>
    <row r="103">
      <c r="A103" s="4" t="inlineStr">
        <is>
          <t>Increase in number of shares reserved for issuance (in shares)</t>
        </is>
      </c>
      <c r="G103" s="5" t="n">
        <v>2014400</v>
      </c>
    </row>
    <row r="104">
      <c r="A104" s="4" t="inlineStr">
        <is>
          <t>Employee Stock Purchase Plan (ESPP)</t>
        </is>
      </c>
    </row>
    <row r="105">
      <c r="A105" s="4" t="inlineStr">
        <is>
          <t>Common stock remaining for future issuance (in shares)</t>
        </is>
      </c>
      <c r="M105" s="5" t="n">
        <v>1504388</v>
      </c>
      <c r="P105" s="5" t="n">
        <v>1504388</v>
      </c>
    </row>
    <row r="106">
      <c r="A106" s="3" t="inlineStr">
        <is>
          <t>Weighted average grant date fair value</t>
        </is>
      </c>
    </row>
    <row r="107">
      <c r="A107" s="4" t="inlineStr">
        <is>
          <t>Purchase price of common stock, percentage</t>
        </is>
      </c>
      <c r="F107" s="4" t="inlineStr">
        <is>
          <t>85.00%</t>
        </is>
      </c>
    </row>
    <row r="108">
      <c r="A108" s="4" t="inlineStr">
        <is>
          <t>Maximum portion of earning an employee may contribute to the ESPP Plan</t>
        </is>
      </c>
      <c r="F108" s="4" t="inlineStr">
        <is>
          <t>15.00%</t>
        </is>
      </c>
    </row>
    <row r="109">
      <c r="A109" s="4" t="inlineStr">
        <is>
          <t>Maximum annual amount of fair market value of the Company's common stock that a participant may accrue the rights to purchase</t>
        </is>
      </c>
      <c r="F109" s="6" t="n">
        <v>25000</v>
      </c>
    </row>
    <row r="110">
      <c r="A110" s="4" t="inlineStr">
        <is>
          <t>Shares of common stock for future issuance (in shares)</t>
        </is>
      </c>
      <c r="F110" s="5" t="n">
        <v>500000</v>
      </c>
    </row>
    <row r="111">
      <c r="A111" s="4" t="inlineStr">
        <is>
          <t>Automatic increase to shares authorized as percentage of outstanding stock at end of preceding year</t>
        </is>
      </c>
      <c r="F111" s="4" t="inlineStr">
        <is>
          <t>1.00%</t>
        </is>
      </c>
    </row>
    <row r="112">
      <c r="A112" s="4" t="inlineStr">
        <is>
          <t>Increase in shares available (in shares)</t>
        </is>
      </c>
      <c r="D112" s="5" t="n">
        <v>443842</v>
      </c>
    </row>
    <row r="113">
      <c r="A113" s="4" t="inlineStr">
        <is>
          <t>Director | 2016 Plan | Minimum | Equity Option</t>
        </is>
      </c>
    </row>
    <row r="114">
      <c r="A114" s="4" t="inlineStr">
        <is>
          <t>Award vesting period</t>
        </is>
      </c>
      <c r="P114" s="4" t="inlineStr">
        <is>
          <t>1 year</t>
        </is>
      </c>
    </row>
    <row r="115">
      <c r="A115" s="4" t="inlineStr">
        <is>
          <t>Director | 2016 Plan | Maximum | Equity Option</t>
        </is>
      </c>
    </row>
    <row r="116">
      <c r="A116" s="4" t="inlineStr">
        <is>
          <t>Award vesting period</t>
        </is>
      </c>
      <c r="P116" s="4" t="inlineStr">
        <is>
          <t>3 years</t>
        </is>
      </c>
    </row>
    <row r="117">
      <c r="A117" s="4" t="inlineStr">
        <is>
          <t>Executive Officer | Service Based Options</t>
        </is>
      </c>
    </row>
    <row r="118">
      <c r="A118" s="3" t="inlineStr">
        <is>
          <t>Option Activity, Number of shares</t>
        </is>
      </c>
    </row>
    <row r="119">
      <c r="A119" s="4" t="inlineStr">
        <is>
          <t>Granted (in shares)</t>
        </is>
      </c>
      <c r="I119" s="5" t="n">
        <v>2400000</v>
      </c>
    </row>
    <row r="120">
      <c r="A120" s="4" t="inlineStr">
        <is>
          <t>Chief Executive Officer | Service Based Options</t>
        </is>
      </c>
    </row>
    <row r="121">
      <c r="A121" s="3" t="inlineStr">
        <is>
          <t>Option Activity, Weighted-average remaining contractual term (in years)</t>
        </is>
      </c>
    </row>
    <row r="122">
      <c r="A122" s="4" t="inlineStr">
        <is>
          <t>Annual base salary</t>
        </is>
      </c>
      <c r="C122" s="6" t="n">
        <v>450000</v>
      </c>
      <c r="H122" s="6" t="n">
        <v>35568</v>
      </c>
    </row>
    <row r="123">
      <c r="A123" s="4" t="inlineStr">
        <is>
          <t>Chairman of the Board</t>
        </is>
      </c>
    </row>
    <row r="124">
      <c r="A124" s="3" t="inlineStr">
        <is>
          <t>Option Activity, Number of shares</t>
        </is>
      </c>
    </row>
    <row r="125">
      <c r="A125" s="4" t="inlineStr">
        <is>
          <t>Granted (in shares)</t>
        </is>
      </c>
      <c r="B125" s="5" t="n">
        <v>1000000</v>
      </c>
    </row>
    <row r="126">
      <c r="A126" s="4" t="inlineStr">
        <is>
          <t>Chairman of the Board | Tranche One</t>
        </is>
      </c>
    </row>
    <row r="127">
      <c r="A127" s="3" t="inlineStr">
        <is>
          <t>Option Activity, Weighted-average remaining contractual term (in years)</t>
        </is>
      </c>
    </row>
    <row r="128">
      <c r="A128" s="4" t="inlineStr">
        <is>
          <t>Options vested (in shares)</t>
        </is>
      </c>
      <c r="B128" s="5" t="n">
        <v>500000</v>
      </c>
    </row>
    <row r="129">
      <c r="A129" s="4" t="inlineStr">
        <is>
          <t>Options vested, exercise price (in dollars per share)</t>
        </is>
      </c>
      <c r="B129" s="8" t="n">
        <v>2.51</v>
      </c>
    </row>
    <row r="130">
      <c r="A130" s="4" t="inlineStr">
        <is>
          <t>Chairman of the Board | Tranche Two</t>
        </is>
      </c>
    </row>
    <row r="131">
      <c r="A131" s="3" t="inlineStr">
        <is>
          <t>Option Activity, Weighted-average remaining contractual term (in years)</t>
        </is>
      </c>
    </row>
    <row r="132">
      <c r="A132" s="4" t="inlineStr">
        <is>
          <t>Options vested (in shares)</t>
        </is>
      </c>
      <c r="B132" s="5" t="n">
        <v>250000</v>
      </c>
    </row>
    <row r="133">
      <c r="A133" s="4" t="inlineStr">
        <is>
          <t>Premium on stock price, threshold percentage</t>
        </is>
      </c>
      <c r="B133" s="4" t="inlineStr">
        <is>
          <t>50.00%</t>
        </is>
      </c>
    </row>
    <row r="134">
      <c r="A134" s="4" t="inlineStr">
        <is>
          <t>Chairman of the Board | Tranche Three</t>
        </is>
      </c>
    </row>
    <row r="135">
      <c r="A135" s="3" t="inlineStr">
        <is>
          <t>Option Activity, Weighted-average remaining contractual term (in years)</t>
        </is>
      </c>
    </row>
    <row r="136">
      <c r="A136" s="4" t="inlineStr">
        <is>
          <t>Options vested (in shares)</t>
        </is>
      </c>
      <c r="B136" s="5" t="n">
        <v>250000</v>
      </c>
    </row>
    <row r="137">
      <c r="A137" s="4" t="inlineStr">
        <is>
          <t>Premium on stock price, threshold percentage</t>
        </is>
      </c>
      <c r="B137" s="4" t="inlineStr">
        <is>
          <t>75.00%</t>
        </is>
      </c>
    </row>
    <row r="138">
      <c r="A138" s="4" t="inlineStr">
        <is>
          <t>Employee | 2016 Plan | Minimum | Equity Option</t>
        </is>
      </c>
    </row>
    <row r="139">
      <c r="A139" s="4" t="inlineStr">
        <is>
          <t>Award vesting period</t>
        </is>
      </c>
      <c r="P139" s="4" t="inlineStr">
        <is>
          <t>3 years</t>
        </is>
      </c>
    </row>
    <row r="140">
      <c r="A140" s="4" t="inlineStr">
        <is>
          <t>Employee | 2016 Plan | Maximum | Equity Option</t>
        </is>
      </c>
    </row>
    <row r="141">
      <c r="A141" s="4" t="inlineStr">
        <is>
          <t>Award vesting period</t>
        </is>
      </c>
      <c r="P141"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3282</v>
      </c>
      <c r="C4" s="6" t="n">
        <v>121640</v>
      </c>
      <c r="D4" s="6" t="n">
        <v>-2607530</v>
      </c>
      <c r="E4" s="6" t="n">
        <v>3057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3" customWidth="1" min="2" max="2"/>
  </cols>
  <sheetData>
    <row r="1">
      <c r="A1" s="1" t="inlineStr">
        <is>
          <t>Leases - Narrative (Details)</t>
        </is>
      </c>
      <c r="B1" s="2" t="inlineStr">
        <is>
          <t>9 Months Ended</t>
        </is>
      </c>
    </row>
    <row r="2">
      <c r="B2" s="2" t="inlineStr">
        <is>
          <t>Sep. 30, 2020USD ($)contractrenewal_option</t>
        </is>
      </c>
    </row>
    <row r="3">
      <c r="A3" s="3" t="inlineStr">
        <is>
          <t>Lessee, Lease, Description [Line Items]</t>
        </is>
      </c>
    </row>
    <row r="4">
      <c r="A4" s="4" t="inlineStr">
        <is>
          <t>Number of contracts | contract</t>
        </is>
      </c>
      <c r="B4" s="5" t="n">
        <v>2</v>
      </c>
    </row>
    <row r="5">
      <c r="A5" s="4" t="inlineStr">
        <is>
          <t>Remaining lease team</t>
        </is>
      </c>
      <c r="B5" s="4" t="inlineStr">
        <is>
          <t>7 years 8 months 12 days</t>
        </is>
      </c>
    </row>
    <row r="6">
      <c r="A6" s="4" t="inlineStr">
        <is>
          <t>Discount rate</t>
        </is>
      </c>
      <c r="B6" s="4" t="inlineStr">
        <is>
          <t>7.30%</t>
        </is>
      </c>
    </row>
    <row r="7">
      <c r="A7" s="4" t="inlineStr">
        <is>
          <t>Building | Maryland</t>
        </is>
      </c>
    </row>
    <row r="8">
      <c r="A8" s="3" t="inlineStr">
        <is>
          <t>Lessee, Lease, Description [Line Items]</t>
        </is>
      </c>
    </row>
    <row r="9">
      <c r="A9" s="4" t="inlineStr">
        <is>
          <t>Annual base rent</t>
        </is>
      </c>
      <c r="B9" s="6" t="n">
        <v>161671</v>
      </c>
    </row>
    <row r="10">
      <c r="A10" s="4" t="inlineStr">
        <is>
          <t>Annual rent increase</t>
        </is>
      </c>
      <c r="B10" s="4" t="inlineStr">
        <is>
          <t>2.50%</t>
        </is>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row>
    <row r="16">
      <c r="A16" s="3" t="inlineStr">
        <is>
          <t>Lessee, Lease, Description [Line Items]</t>
        </is>
      </c>
    </row>
    <row r="17">
      <c r="A17" s="4" t="inlineStr">
        <is>
          <t>Annual base rent</t>
        </is>
      </c>
      <c r="B17" s="6" t="n">
        <v>2801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ssets and Liabilities (Details) - USD ($)</t>
        </is>
      </c>
      <c r="B1" s="2" t="inlineStr">
        <is>
          <t>Sep. 30, 2020</t>
        </is>
      </c>
      <c r="C1" s="2" t="inlineStr">
        <is>
          <t>Dec. 31, 2019</t>
        </is>
      </c>
    </row>
    <row r="2">
      <c r="A2" s="3" t="inlineStr">
        <is>
          <t>Leases [Abstract]</t>
        </is>
      </c>
    </row>
    <row r="3">
      <c r="A3" s="4" t="inlineStr">
        <is>
          <t>Property and equipment, net</t>
        </is>
      </c>
      <c r="B3" s="6" t="n">
        <v>983411</v>
      </c>
      <c r="C3" s="6" t="n">
        <v>718626</v>
      </c>
    </row>
    <row r="4">
      <c r="A4" s="4" t="inlineStr">
        <is>
          <t>Accrued expenses and other current liabilities</t>
        </is>
      </c>
      <c r="B4" s="5" t="n">
        <v>448659</v>
      </c>
      <c r="C4" s="5" t="n">
        <v>155815</v>
      </c>
    </row>
    <row r="5">
      <c r="A5" s="4" t="inlineStr">
        <is>
          <t>Other long-term liabilities</t>
        </is>
      </c>
      <c r="B5" s="5" t="n">
        <v>1093699</v>
      </c>
      <c r="C5" s="5" t="n">
        <v>1111965</v>
      </c>
    </row>
    <row r="6">
      <c r="A6" s="4" t="inlineStr">
        <is>
          <t>Total operating lease liabilities</t>
        </is>
      </c>
      <c r="B6" s="6" t="n">
        <v>1542358</v>
      </c>
      <c r="C6" s="6" t="n">
        <v>1267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47857055</v>
      </c>
      <c r="C4" s="6" t="n">
        <v>-17693601</v>
      </c>
    </row>
    <row r="5">
      <c r="A5" s="3" t="inlineStr">
        <is>
          <t>Adjustments to reconcile net loss used in operating activities:</t>
        </is>
      </c>
    </row>
    <row r="6">
      <c r="A6" s="4" t="inlineStr">
        <is>
          <t>Depreciation and amortization</t>
        </is>
      </c>
      <c r="B6" s="5" t="n">
        <v>1304882</v>
      </c>
      <c r="C6" s="5" t="n">
        <v>3266313</v>
      </c>
    </row>
    <row r="7">
      <c r="A7" s="4" t="inlineStr">
        <is>
          <t>Impairment of intangible assets</t>
        </is>
      </c>
      <c r="B7" s="5" t="n">
        <v>0</v>
      </c>
      <c r="C7" s="5" t="n">
        <v>1449121</v>
      </c>
    </row>
    <row r="8">
      <c r="A8" s="4" t="inlineStr">
        <is>
          <t>Stock-based compensation</t>
        </is>
      </c>
      <c r="B8" s="5" t="n">
        <v>5349428</v>
      </c>
      <c r="C8" s="5" t="n">
        <v>1942196</v>
      </c>
    </row>
    <row r="9">
      <c r="A9" s="4" t="inlineStr">
        <is>
          <t>Acquired in-process research and development</t>
        </is>
      </c>
      <c r="B9" s="5" t="n">
        <v>25549344</v>
      </c>
      <c r="C9" s="5" t="n">
        <v>0</v>
      </c>
    </row>
    <row r="10">
      <c r="A10" s="4" t="inlineStr">
        <is>
          <t>Deferred taxes</t>
        </is>
      </c>
      <c r="B10" s="5" t="n">
        <v>29000</v>
      </c>
      <c r="C10" s="5" t="n">
        <v>28823</v>
      </c>
    </row>
    <row r="11">
      <c r="A11" s="4" t="inlineStr">
        <is>
          <t>Amortization of inventory fair value associated with acquisition of TRx and Avadel's pediatric products</t>
        </is>
      </c>
      <c r="B11" s="5" t="n">
        <v>0</v>
      </c>
      <c r="C11" s="5" t="n">
        <v>107272</v>
      </c>
    </row>
    <row r="12">
      <c r="A12" s="4" t="inlineStr">
        <is>
          <t>Change in fair value of Investment in Aytu</t>
        </is>
      </c>
      <c r="B12" s="5" t="n">
        <v>-5207789</v>
      </c>
      <c r="C12" s="5" t="n">
        <v>0</v>
      </c>
    </row>
    <row r="13">
      <c r="A13" s="4" t="inlineStr">
        <is>
          <t>Change in fair value of warrant liability and unit purchase option liability</t>
        </is>
      </c>
      <c r="B13" s="5" t="n">
        <v>-14054</v>
      </c>
      <c r="C13" s="5" t="n">
        <v>-6823</v>
      </c>
    </row>
    <row r="14">
      <c r="A14" s="4" t="inlineStr">
        <is>
          <t>Change in value of Guarantee</t>
        </is>
      </c>
      <c r="B14" s="5" t="n">
        <v>-1755000</v>
      </c>
      <c r="C14" s="5" t="n">
        <v>0</v>
      </c>
    </row>
    <row r="15">
      <c r="A15" s="4" t="inlineStr">
        <is>
          <t>Change in fair value of contingent consideration</t>
        </is>
      </c>
      <c r="B15" s="5" t="n">
        <v>0</v>
      </c>
      <c r="C15" s="5" t="n">
        <v>-1009168</v>
      </c>
    </row>
    <row r="16">
      <c r="A16" s="3" t="inlineStr">
        <is>
          <t>Changes in assets and liabilities:</t>
        </is>
      </c>
    </row>
    <row r="17">
      <c r="A17" s="4" t="inlineStr">
        <is>
          <t>Accounts receivable, net</t>
        </is>
      </c>
      <c r="B17" s="5" t="n">
        <v>-171899</v>
      </c>
      <c r="C17" s="5" t="n">
        <v>-1798216</v>
      </c>
    </row>
    <row r="18">
      <c r="A18" s="4" t="inlineStr">
        <is>
          <t>Other receivables</t>
        </is>
      </c>
      <c r="B18" s="5" t="n">
        <v>-4184225</v>
      </c>
      <c r="C18" s="5" t="n">
        <v>5260807</v>
      </c>
    </row>
    <row r="19">
      <c r="A19" s="4" t="inlineStr">
        <is>
          <t>Inventory, net</t>
        </is>
      </c>
      <c r="B19" s="5" t="n">
        <v>12274</v>
      </c>
      <c r="C19" s="5" t="n">
        <v>601241</v>
      </c>
    </row>
    <row r="20">
      <c r="A20" s="4" t="inlineStr">
        <is>
          <t>Prepaid expenses and other assets</t>
        </is>
      </c>
      <c r="B20" s="5" t="n">
        <v>-743983</v>
      </c>
      <c r="C20" s="5" t="n">
        <v>-140503</v>
      </c>
    </row>
    <row r="21">
      <c r="A21" s="4" t="inlineStr">
        <is>
          <t>Accounts payable</t>
        </is>
      </c>
      <c r="B21" s="5" t="n">
        <v>-548039</v>
      </c>
      <c r="C21" s="5" t="n">
        <v>-619669</v>
      </c>
    </row>
    <row r="22">
      <c r="A22" s="4" t="inlineStr">
        <is>
          <t>Income taxes payable</t>
        </is>
      </c>
      <c r="B22" s="5" t="n">
        <v>288329</v>
      </c>
      <c r="C22" s="5" t="n">
        <v>-1017804</v>
      </c>
    </row>
    <row r="23">
      <c r="A23" s="4" t="inlineStr">
        <is>
          <t>Accrued expenses and other liabilities</t>
        </is>
      </c>
      <c r="B23" s="5" t="n">
        <v>1775039</v>
      </c>
      <c r="C23" s="5" t="n">
        <v>-6573918</v>
      </c>
    </row>
    <row r="24">
      <c r="A24" s="4" t="inlineStr">
        <is>
          <t>License obligations</t>
        </is>
      </c>
      <c r="B24" s="5" t="n">
        <v>0</v>
      </c>
      <c r="C24" s="5" t="n">
        <v>-1250000</v>
      </c>
    </row>
    <row r="25">
      <c r="A25" s="4" t="inlineStr">
        <is>
          <t>Lease liability, net</t>
        </is>
      </c>
      <c r="B25" s="5" t="n">
        <v>9794</v>
      </c>
      <c r="C25" s="5" t="n">
        <v>0</v>
      </c>
    </row>
    <row r="26">
      <c r="A26" s="4" t="inlineStr">
        <is>
          <t>Net cash used in operating activities</t>
        </is>
      </c>
      <c r="B26" s="5" t="n">
        <v>-26163954</v>
      </c>
      <c r="C26" s="5" t="n">
        <v>-17453929</v>
      </c>
    </row>
    <row r="27">
      <c r="A27" s="3" t="inlineStr">
        <is>
          <t>Investing activities</t>
        </is>
      </c>
    </row>
    <row r="28">
      <c r="A28" s="4" t="inlineStr">
        <is>
          <t>Proceeds from sale of Investment in Aytu, net</t>
        </is>
      </c>
      <c r="B28" s="5" t="n">
        <v>12836736</v>
      </c>
      <c r="C28" s="5" t="n">
        <v>0</v>
      </c>
    </row>
    <row r="29">
      <c r="A29" s="4" t="inlineStr">
        <is>
          <t>Net cash paid in merger with Aevi</t>
        </is>
      </c>
      <c r="B29" s="5" t="n">
        <v>-1250650</v>
      </c>
      <c r="C29" s="5" t="n">
        <v>0</v>
      </c>
    </row>
    <row r="30">
      <c r="A30" s="4" t="inlineStr">
        <is>
          <t>Purchase of property and equipment</t>
        </is>
      </c>
      <c r="B30" s="5" t="n">
        <v>-62658</v>
      </c>
      <c r="C30" s="5" t="n">
        <v>-262011</v>
      </c>
    </row>
    <row r="31">
      <c r="A31" s="4" t="inlineStr">
        <is>
          <t>Net cash provided by (used in) investing activities</t>
        </is>
      </c>
      <c r="B31" s="5" t="n">
        <v>11523428</v>
      </c>
      <c r="C31" s="5" t="n">
        <v>-262011</v>
      </c>
    </row>
    <row r="32">
      <c r="A32" s="3" t="inlineStr">
        <is>
          <t>Financing activities</t>
        </is>
      </c>
    </row>
    <row r="33">
      <c r="A33" s="4" t="inlineStr">
        <is>
          <t>Proceeds from underwritten public offering, net</t>
        </is>
      </c>
      <c r="B33" s="5" t="n">
        <v>35427963</v>
      </c>
      <c r="C33" s="5" t="n">
        <v>8975960</v>
      </c>
    </row>
    <row r="34">
      <c r="A34" s="4" t="inlineStr">
        <is>
          <t>Proceeds from registered direct offering, net</t>
        </is>
      </c>
      <c r="B34" s="5" t="n">
        <v>5136184</v>
      </c>
      <c r="C34" s="5" t="n">
        <v>0</v>
      </c>
    </row>
    <row r="35">
      <c r="A35" s="4" t="inlineStr">
        <is>
          <t>Proceeds from sale of shares pursuant to common stock private placement, net</t>
        </is>
      </c>
      <c r="B35" s="5" t="n">
        <v>3887991</v>
      </c>
      <c r="C35" s="5" t="n">
        <v>3737400</v>
      </c>
    </row>
    <row r="36">
      <c r="A36" s="4" t="inlineStr">
        <is>
          <t>Proceeds from exercise of stock options and warrants</t>
        </is>
      </c>
      <c r="B36" s="5" t="n">
        <v>92342</v>
      </c>
      <c r="C36" s="5" t="n">
        <v>257993</v>
      </c>
    </row>
    <row r="37">
      <c r="A37" s="4" t="inlineStr">
        <is>
          <t>Proceeds from shares purchased through employee stock purchase plan</t>
        </is>
      </c>
      <c r="B37" s="5" t="n">
        <v>132910</v>
      </c>
      <c r="C37" s="5" t="n">
        <v>127537</v>
      </c>
    </row>
    <row r="38">
      <c r="A38" s="4" t="inlineStr">
        <is>
          <t>Restricted Stock Units withheld for taxes</t>
        </is>
      </c>
      <c r="B38" s="5" t="n">
        <v>-93869</v>
      </c>
      <c r="C38" s="5" t="n">
        <v>-33959</v>
      </c>
    </row>
    <row r="39">
      <c r="A39" s="4" t="inlineStr">
        <is>
          <t>Payment of contingent consideration</t>
        </is>
      </c>
      <c r="B39" s="5" t="n">
        <v>0</v>
      </c>
      <c r="C39" s="5" t="n">
        <v>-567911</v>
      </c>
    </row>
    <row r="40">
      <c r="A40" s="4" t="inlineStr">
        <is>
          <t>Payment of long-term debt</t>
        </is>
      </c>
      <c r="B40" s="5" t="n">
        <v>0</v>
      </c>
      <c r="C40" s="5" t="n">
        <v>-73026</v>
      </c>
    </row>
    <row r="41">
      <c r="A41" s="4" t="inlineStr">
        <is>
          <t>Net cash provided by financing activities</t>
        </is>
      </c>
      <c r="B41" s="5" t="n">
        <v>44583521</v>
      </c>
      <c r="C41" s="5" t="n">
        <v>12423994</v>
      </c>
    </row>
    <row r="42">
      <c r="A42" s="4" t="inlineStr">
        <is>
          <t>Increase (decrease) in cash, cash equivalents and restricted cash</t>
        </is>
      </c>
      <c r="B42" s="5" t="n">
        <v>29942995</v>
      </c>
      <c r="C42" s="5" t="n">
        <v>-5291946</v>
      </c>
    </row>
    <row r="43">
      <c r="A43" s="4" t="inlineStr">
        <is>
          <t>Cash, cash equivalents, and restricted cash at beginning of period</t>
        </is>
      </c>
      <c r="B43" s="5" t="n">
        <v>3728918</v>
      </c>
      <c r="C43" s="5" t="n">
        <v>10746756</v>
      </c>
    </row>
    <row r="44">
      <c r="A44" s="4" t="inlineStr">
        <is>
          <t>Cash, cash equivalents, and restricted cash at end of period</t>
        </is>
      </c>
      <c r="B44" s="5" t="n">
        <v>33671913</v>
      </c>
      <c r="C44" s="5" t="n">
        <v>5454810</v>
      </c>
    </row>
    <row r="45">
      <c r="A45" s="3" t="inlineStr">
        <is>
          <t>Supplemental disclosures of cash flow information</t>
        </is>
      </c>
    </row>
    <row r="46">
      <c r="A46" s="4" t="inlineStr">
        <is>
          <t>Cash paid for interest</t>
        </is>
      </c>
      <c r="B46" s="5" t="n">
        <v>0</v>
      </c>
      <c r="C46" s="5" t="n">
        <v>787500</v>
      </c>
    </row>
    <row r="47">
      <c r="A47" s="4" t="inlineStr">
        <is>
          <t>Cash paid for taxes</t>
        </is>
      </c>
      <c r="B47" s="5" t="n">
        <v>316000</v>
      </c>
      <c r="C47" s="5" t="n">
        <v>1326025</v>
      </c>
    </row>
    <row r="48">
      <c r="A48" s="3" t="inlineStr">
        <is>
          <t>Supplemental disclosures of non-cash activities</t>
        </is>
      </c>
    </row>
    <row r="49">
      <c r="A49" s="4" t="inlineStr">
        <is>
          <t>Issuance of common stock in Aevi Merger</t>
        </is>
      </c>
      <c r="B49" s="5" t="n">
        <v>15495578</v>
      </c>
      <c r="C49" s="5" t="n">
        <v>0</v>
      </c>
    </row>
    <row r="50">
      <c r="A50" s="4" t="inlineStr">
        <is>
          <t>Leased asset obtained in exchange for new operating lease liability</t>
        </is>
      </c>
      <c r="B50" s="5" t="n">
        <v>376448</v>
      </c>
      <c r="C50" s="5" t="n">
        <v>743025</v>
      </c>
    </row>
    <row r="51">
      <c r="A51" s="4" t="inlineStr">
        <is>
          <t>Cash and cash equivalents</t>
        </is>
      </c>
      <c r="B51" s="5" t="n">
        <v>33391427</v>
      </c>
      <c r="C51" s="5" t="n">
        <v>5250651</v>
      </c>
    </row>
    <row r="52">
      <c r="A52" s="4" t="inlineStr">
        <is>
          <t>Restricted cash, current</t>
        </is>
      </c>
      <c r="B52" s="5" t="n">
        <v>131844</v>
      </c>
      <c r="C52" s="5" t="n">
        <v>102214</v>
      </c>
    </row>
    <row r="53">
      <c r="A53" s="4" t="inlineStr">
        <is>
          <t>Restricted cash, non-current</t>
        </is>
      </c>
      <c r="B53" s="5" t="n">
        <v>148642</v>
      </c>
      <c r="C53" s="5" t="n">
        <v>101945</v>
      </c>
    </row>
    <row r="54">
      <c r="A54" s="4" t="inlineStr">
        <is>
          <t>Total cash, cash equivalents and restricted cash</t>
        </is>
      </c>
      <c r="B54" s="6" t="n">
        <v>33671913</v>
      </c>
      <c r="C54" s="6" t="n">
        <v>54548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02284</v>
      </c>
      <c r="C4" s="6" t="n">
        <v>32326</v>
      </c>
      <c r="D4" s="6" t="n">
        <v>243991</v>
      </c>
      <c r="E4" s="6" t="n">
        <v>1264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Maturity (Details) - USD ($)</t>
        </is>
      </c>
      <c r="B1" s="2" t="inlineStr">
        <is>
          <t>Sep. 30, 2020</t>
        </is>
      </c>
      <c r="C1" s="2" t="inlineStr">
        <is>
          <t>Dec. 31, 2019</t>
        </is>
      </c>
    </row>
    <row r="2">
      <c r="A2" s="3" t="inlineStr">
        <is>
          <t>Leases [Abstract]</t>
        </is>
      </c>
    </row>
    <row r="3">
      <c r="A3" s="4" t="inlineStr">
        <is>
          <t>October 1, 2020 through December 31, 2020</t>
        </is>
      </c>
      <c r="B3" s="6" t="n">
        <v>111474</v>
      </c>
    </row>
    <row r="4">
      <c r="A4" s="4" t="inlineStr">
        <is>
          <t>2021</t>
        </is>
      </c>
      <c r="B4" s="5" t="n">
        <v>426346</v>
      </c>
    </row>
    <row r="5">
      <c r="A5" s="4" t="inlineStr">
        <is>
          <t>2022</t>
        </is>
      </c>
      <c r="B5" s="5" t="n">
        <v>173748</v>
      </c>
    </row>
    <row r="6">
      <c r="A6" s="4" t="inlineStr">
        <is>
          <t>2023</t>
        </is>
      </c>
      <c r="B6" s="5" t="n">
        <v>178092</v>
      </c>
    </row>
    <row r="7">
      <c r="A7" s="4" t="inlineStr">
        <is>
          <t>2024</t>
        </is>
      </c>
      <c r="B7" s="5" t="n">
        <v>182544</v>
      </c>
    </row>
    <row r="8">
      <c r="A8" s="4" t="inlineStr">
        <is>
          <t>2025</t>
        </is>
      </c>
      <c r="B8" s="5" t="n">
        <v>187108</v>
      </c>
    </row>
    <row r="9">
      <c r="A9" s="4" t="inlineStr">
        <is>
          <t>Thereafter</t>
        </is>
      </c>
      <c r="B9" s="5" t="n">
        <v>813638</v>
      </c>
    </row>
    <row r="10">
      <c r="A10" s="4" t="inlineStr">
        <is>
          <t>Total lease payments</t>
        </is>
      </c>
      <c r="B10" s="5" t="n">
        <v>2072950</v>
      </c>
    </row>
    <row r="11">
      <c r="A11" s="4" t="inlineStr">
        <is>
          <t>Less implied interest</t>
        </is>
      </c>
      <c r="B11" s="5" t="n">
        <v>-530592</v>
      </c>
    </row>
    <row r="12">
      <c r="A12" s="4" t="inlineStr">
        <is>
          <t>Operating lease liability</t>
        </is>
      </c>
      <c r="B12" s="6" t="n">
        <v>1542358</v>
      </c>
      <c r="C12" s="6" t="n">
        <v>1267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t>
        </is>
      </c>
      <c r="B1" s="2" t="inlineStr">
        <is>
          <t>Aug. 28, 2020USD ($)</t>
        </is>
      </c>
      <c r="C1" s="2" t="inlineStr">
        <is>
          <t>Feb. 03, 2020USD ($)</t>
        </is>
      </c>
      <c r="D1" s="2" t="inlineStr">
        <is>
          <t>Sep. 24, 2018USD ($)therapy</t>
        </is>
      </c>
      <c r="E1" s="2" t="inlineStr">
        <is>
          <t>Feb. 16, 2018unit$ / shares</t>
        </is>
      </c>
      <c r="F1" s="2" t="inlineStr">
        <is>
          <t>Aug. 31, 2019USD ($)</t>
        </is>
      </c>
      <c r="G1" s="2" t="inlineStr">
        <is>
          <t>Jul. 31, 2019USD ($)</t>
        </is>
      </c>
      <c r="H1" s="2" t="inlineStr">
        <is>
          <t>Aug. 31, 2017USD ($)</t>
        </is>
      </c>
      <c r="I1" s="2" t="inlineStr">
        <is>
          <t>Sep. 30, 2020USD ($)</t>
        </is>
      </c>
      <c r="J1" s="2" t="inlineStr">
        <is>
          <t>Sep. 30, 2019USD ($)</t>
        </is>
      </c>
      <c r="K1" s="2" t="inlineStr">
        <is>
          <t>Sep. 30, 2020USD ($)</t>
        </is>
      </c>
      <c r="L1" s="2" t="inlineStr">
        <is>
          <t>Sep. 30, 2019USD ($)</t>
        </is>
      </c>
      <c r="M1" s="2" t="inlineStr">
        <is>
          <t>Dec. 31, 2021USD ($)</t>
        </is>
      </c>
      <c r="N1" s="2" t="inlineStr">
        <is>
          <t>Dec. 31, 2023USD ($)</t>
        </is>
      </c>
    </row>
    <row r="2">
      <c r="A2" s="3" t="inlineStr">
        <is>
          <t>Operating Leased Assets [Line Items]</t>
        </is>
      </c>
    </row>
    <row r="3">
      <c r="A3" s="4" t="inlineStr">
        <is>
          <t>Settlement amount</t>
        </is>
      </c>
      <c r="B3" s="6" t="n">
        <v>900000</v>
      </c>
      <c r="I3" s="6" t="n">
        <v>900000</v>
      </c>
      <c r="K3" s="6" t="n">
        <v>900000</v>
      </c>
    </row>
    <row r="4">
      <c r="A4" s="4" t="inlineStr">
        <is>
          <t>Total revenue</t>
        </is>
      </c>
      <c r="I4" s="5" t="n">
        <v>1110794</v>
      </c>
      <c r="J4" s="6" t="n">
        <v>2201232</v>
      </c>
      <c r="K4" s="5" t="n">
        <v>5202423</v>
      </c>
      <c r="L4" s="6" t="n">
        <v>6169543</v>
      </c>
    </row>
    <row r="5">
      <c r="A5" s="4" t="inlineStr">
        <is>
          <t>Potential future regulatory milestone</t>
        </is>
      </c>
      <c r="H5" s="6" t="n">
        <v>20000000</v>
      </c>
    </row>
    <row r="6">
      <c r="A6" s="4" t="inlineStr">
        <is>
          <t>Payment received</t>
        </is>
      </c>
      <c r="G6" s="6" t="n">
        <v>2000000</v>
      </c>
    </row>
    <row r="7">
      <c r="A7" s="4" t="inlineStr">
        <is>
          <t>Period after public launch to terminate agreement</t>
        </is>
      </c>
      <c r="G7" s="4" t="inlineStr">
        <is>
          <t>3 years</t>
        </is>
      </c>
    </row>
    <row r="8">
      <c r="A8" s="4" t="inlineStr">
        <is>
          <t>Percentage of net present value of royalty payments</t>
        </is>
      </c>
      <c r="G8" s="4" t="inlineStr">
        <is>
          <t>75.00%</t>
        </is>
      </c>
    </row>
    <row r="9">
      <c r="A9" s="4" t="inlineStr">
        <is>
          <t>Karbinal Agreement | TRIS Pharma</t>
        </is>
      </c>
    </row>
    <row r="10">
      <c r="A10" s="3" t="inlineStr">
        <is>
          <t>Operating Leased Assets [Line Items]</t>
        </is>
      </c>
    </row>
    <row r="11">
      <c r="A11" s="4" t="inlineStr">
        <is>
          <t>Minimum quantity required | unit</t>
        </is>
      </c>
      <c r="E11" s="5" t="n">
        <v>70000</v>
      </c>
    </row>
    <row r="12">
      <c r="A12" s="4" t="inlineStr">
        <is>
          <t>Make whole payment per unit (in dollars per share) | $ / shares</t>
        </is>
      </c>
      <c r="E12" s="6" t="n">
        <v>30</v>
      </c>
    </row>
    <row r="13">
      <c r="A13" s="4" t="inlineStr">
        <is>
          <t>CERC-611</t>
        </is>
      </c>
    </row>
    <row r="14">
      <c r="A14" s="3" t="inlineStr">
        <is>
          <t>Operating Leased Assets [Line Items]</t>
        </is>
      </c>
    </row>
    <row r="15">
      <c r="A15" s="4" t="inlineStr">
        <is>
          <t>Potential milestone payment</t>
        </is>
      </c>
      <c r="F15" s="6" t="n">
        <v>7500000</v>
      </c>
    </row>
    <row r="16">
      <c r="A16" s="4" t="inlineStr">
        <is>
          <t>Potential milestone revenue threshold</t>
        </is>
      </c>
      <c r="F16" s="5" t="n">
        <v>750000000</v>
      </c>
    </row>
    <row r="17">
      <c r="A17" s="4" t="inlineStr">
        <is>
          <t>Potential milestone payment two</t>
        </is>
      </c>
      <c r="F17" s="5" t="n">
        <v>12500000</v>
      </c>
    </row>
    <row r="18">
      <c r="A18" s="4" t="inlineStr">
        <is>
          <t>Potential milestone revenue threshold two</t>
        </is>
      </c>
      <c r="F18" s="5" t="n">
        <v>1300000000</v>
      </c>
    </row>
    <row r="19">
      <c r="A19" s="4" t="inlineStr">
        <is>
          <t>License obligations</t>
        </is>
      </c>
      <c r="F19" s="5" t="n">
        <v>1300000</v>
      </c>
    </row>
    <row r="20">
      <c r="A20" s="4" t="inlineStr">
        <is>
          <t>License and other revenue</t>
        </is>
      </c>
    </row>
    <row r="21">
      <c r="A21" s="3" t="inlineStr">
        <is>
          <t>Operating Leased Assets [Line Items]</t>
        </is>
      </c>
    </row>
    <row r="22">
      <c r="A22" s="4" t="inlineStr">
        <is>
          <t>Total revenue</t>
        </is>
      </c>
      <c r="H22" s="6" t="n">
        <v>25000000</v>
      </c>
      <c r="I22" s="6" t="n">
        <v>0</v>
      </c>
      <c r="J22" s="6" t="n">
        <v>100000</v>
      </c>
      <c r="K22" s="5" t="n">
        <v>0</v>
      </c>
      <c r="L22" s="5" t="n">
        <v>100000</v>
      </c>
    </row>
    <row r="23">
      <c r="A23" s="4" t="inlineStr">
        <is>
          <t>Armistice | CERC-611</t>
        </is>
      </c>
    </row>
    <row r="24">
      <c r="A24" s="3" t="inlineStr">
        <is>
          <t>Operating Leased Assets [Line Items]</t>
        </is>
      </c>
    </row>
    <row r="25">
      <c r="A25" s="4" t="inlineStr">
        <is>
          <t>Installment payment</t>
        </is>
      </c>
      <c r="F25" s="6" t="n">
        <v>100000</v>
      </c>
    </row>
    <row r="26">
      <c r="A26" s="4" t="inlineStr">
        <is>
          <t>Total revenue</t>
        </is>
      </c>
      <c r="L26" s="6" t="n">
        <v>100000</v>
      </c>
    </row>
    <row r="27">
      <c r="A27" s="4" t="inlineStr">
        <is>
          <t>Aevi</t>
        </is>
      </c>
    </row>
    <row r="28">
      <c r="A28" s="3" t="inlineStr">
        <is>
          <t>Operating Leased Assets [Line Items]</t>
        </is>
      </c>
    </row>
    <row r="29">
      <c r="A29" s="4" t="inlineStr">
        <is>
          <t>Contingent consideration</t>
        </is>
      </c>
      <c r="C29" s="6" t="n">
        <v>6500000</v>
      </c>
    </row>
    <row r="30">
      <c r="A30" s="4" t="inlineStr">
        <is>
          <t>Milestone payment</t>
        </is>
      </c>
      <c r="C30" s="5" t="n">
        <v>0</v>
      </c>
      <c r="K30" s="5" t="n">
        <v>0</v>
      </c>
    </row>
    <row r="31">
      <c r="A31" s="4" t="inlineStr">
        <is>
          <t>Aevi | Milestone One</t>
        </is>
      </c>
    </row>
    <row r="32">
      <c r="A32" s="3" t="inlineStr">
        <is>
          <t>Operating Leased Assets [Line Items]</t>
        </is>
      </c>
    </row>
    <row r="33">
      <c r="A33" s="4" t="inlineStr">
        <is>
          <t>Contingent consideration</t>
        </is>
      </c>
      <c r="C33" s="5" t="n">
        <v>2000000</v>
      </c>
    </row>
    <row r="34">
      <c r="A34" s="4" t="inlineStr">
        <is>
          <t>Aevi | Milestone Two</t>
        </is>
      </c>
    </row>
    <row r="35">
      <c r="A35" s="3" t="inlineStr">
        <is>
          <t>Operating Leased Assets [Line Items]</t>
        </is>
      </c>
    </row>
    <row r="36">
      <c r="A36" s="4" t="inlineStr">
        <is>
          <t>Contingent consideration</t>
        </is>
      </c>
      <c r="C36" s="6" t="n">
        <v>4500000</v>
      </c>
    </row>
    <row r="37">
      <c r="A37" s="4" t="inlineStr">
        <is>
          <t>Ichorion</t>
        </is>
      </c>
    </row>
    <row r="38">
      <c r="A38" s="3" t="inlineStr">
        <is>
          <t>Operating Leased Assets [Line Items]</t>
        </is>
      </c>
    </row>
    <row r="39">
      <c r="A39" s="4" t="inlineStr">
        <is>
          <t>Contingent consideration</t>
        </is>
      </c>
      <c r="D39" s="6" t="n">
        <v>15000000</v>
      </c>
    </row>
    <row r="40">
      <c r="A40" s="4" t="inlineStr">
        <is>
          <t>Milestone payment</t>
        </is>
      </c>
      <c r="K40" s="6" t="n">
        <v>0</v>
      </c>
    </row>
    <row r="41">
      <c r="A41" s="4" t="inlineStr">
        <is>
          <t>Ichorion | CERC-801, CERC-802, And CERC-803</t>
        </is>
      </c>
    </row>
    <row r="42">
      <c r="A42" s="3" t="inlineStr">
        <is>
          <t>Operating Leased Assets [Line Items]</t>
        </is>
      </c>
    </row>
    <row r="43">
      <c r="A43" s="4" t="inlineStr">
        <is>
          <t>Number of preclinical therapies | therapy</t>
        </is>
      </c>
      <c r="D43" s="5" t="n">
        <v>3</v>
      </c>
    </row>
    <row r="44">
      <c r="A44" s="4" t="inlineStr">
        <is>
          <t>Ichorion | CERC-913</t>
        </is>
      </c>
    </row>
    <row r="45">
      <c r="A45" s="3" t="inlineStr">
        <is>
          <t>Operating Leased Assets [Line Items]</t>
        </is>
      </c>
    </row>
    <row r="46">
      <c r="A46" s="4" t="inlineStr">
        <is>
          <t>Number of preclinical therapies | therapy</t>
        </is>
      </c>
      <c r="D46" s="5" t="n">
        <v>1</v>
      </c>
    </row>
    <row r="47">
      <c r="A47" s="4" t="inlineStr">
        <is>
          <t>Forecast | Ichorion | Milestone One</t>
        </is>
      </c>
    </row>
    <row r="48">
      <c r="A48" s="3" t="inlineStr">
        <is>
          <t>Operating Leased Assets [Line Items]</t>
        </is>
      </c>
    </row>
    <row r="49">
      <c r="A49" s="4" t="inlineStr">
        <is>
          <t>Milestone payment</t>
        </is>
      </c>
      <c r="M49" s="6" t="n">
        <v>6000000</v>
      </c>
    </row>
    <row r="50">
      <c r="A50" s="4" t="inlineStr">
        <is>
          <t>Forecast | Ichorion | Milestone Two</t>
        </is>
      </c>
    </row>
    <row r="51">
      <c r="A51" s="3" t="inlineStr">
        <is>
          <t>Operating Leased Assets [Line Items]</t>
        </is>
      </c>
    </row>
    <row r="52">
      <c r="A52" s="4" t="inlineStr">
        <is>
          <t>Milestone payment</t>
        </is>
      </c>
      <c r="M52" s="6" t="n">
        <v>5000000</v>
      </c>
    </row>
    <row r="53">
      <c r="A53" s="4" t="inlineStr">
        <is>
          <t>Forecast | Ichorion | Milestone Three</t>
        </is>
      </c>
    </row>
    <row r="54">
      <c r="A54" s="3" t="inlineStr">
        <is>
          <t>Operating Leased Assets [Line Items]</t>
        </is>
      </c>
    </row>
    <row r="55">
      <c r="A55" s="4" t="inlineStr">
        <is>
          <t>Milestone payment</t>
        </is>
      </c>
      <c r="N55" s="6" t="n">
        <v>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Payroll Protection Program Loan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ebt Instrument [Line Items]</t>
        </is>
      </c>
    </row>
    <row r="4">
      <c r="A4" s="4" t="inlineStr">
        <is>
          <t>Other income</t>
        </is>
      </c>
      <c r="B4" s="6" t="n">
        <v>18668</v>
      </c>
      <c r="D4" s="6" t="n">
        <v>52711</v>
      </c>
      <c r="E4" s="6" t="n">
        <v>446897</v>
      </c>
      <c r="F4" s="6" t="n">
        <v>83273</v>
      </c>
    </row>
    <row r="5">
      <c r="A5" s="4" t="inlineStr">
        <is>
          <t>Payroll Protection Program Loan, CARES Act</t>
        </is>
      </c>
    </row>
    <row r="6">
      <c r="A6" s="3" t="inlineStr">
        <is>
          <t>Debt Instrument [Line Items]</t>
        </is>
      </c>
    </row>
    <row r="7">
      <c r="A7" s="4" t="inlineStr">
        <is>
          <t>Principal amount</t>
        </is>
      </c>
      <c r="C7" s="6" t="n">
        <v>400000</v>
      </c>
    </row>
    <row r="8">
      <c r="A8" s="4" t="inlineStr">
        <is>
          <t>Other income</t>
        </is>
      </c>
      <c r="E8" s="6" t="n">
        <v>4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 in capital</t>
        </is>
      </c>
      <c r="F1" s="2" t="inlineStr">
        <is>
          <t>Accumulated deficit</t>
        </is>
      </c>
    </row>
    <row r="2">
      <c r="A2" s="4" t="inlineStr">
        <is>
          <t>Balance at the beginning (in shares) at Dec. 31, 2018</t>
        </is>
      </c>
      <c r="C2" s="5" t="n">
        <v>40804189</v>
      </c>
      <c r="D2" s="5" t="n">
        <v>2857143</v>
      </c>
    </row>
    <row r="3">
      <c r="A3" s="4" t="inlineStr">
        <is>
          <t>Balance at the beginning at Dec. 31, 2018</t>
        </is>
      </c>
      <c r="B3" s="6" t="n">
        <v>20907748</v>
      </c>
      <c r="C3" s="6" t="n">
        <v>40804</v>
      </c>
      <c r="D3" s="6" t="n">
        <v>2857</v>
      </c>
      <c r="E3" s="6" t="n">
        <v>119082157</v>
      </c>
      <c r="F3" s="6" t="n">
        <v>-98218070</v>
      </c>
    </row>
    <row r="4">
      <c r="A4" s="3" t="inlineStr">
        <is>
          <t>Increase (Decrease) in Stockholders' Equity [Roll Forward]</t>
        </is>
      </c>
    </row>
    <row r="5">
      <c r="A5" s="4" t="inlineStr">
        <is>
          <t>Stock-based compensation</t>
        </is>
      </c>
      <c r="B5" s="5" t="n">
        <v>1942196</v>
      </c>
      <c r="E5" s="5" t="n">
        <v>1942196</v>
      </c>
    </row>
    <row r="6">
      <c r="A6" s="4" t="inlineStr">
        <is>
          <t>Net loss</t>
        </is>
      </c>
      <c r="B6" s="5" t="n">
        <v>-17693601</v>
      </c>
      <c r="F6" s="5" t="n">
        <v>-17693601</v>
      </c>
    </row>
    <row r="7">
      <c r="A7" s="4" t="inlineStr">
        <is>
          <t>Issuance of shares pursuant to common stock private placement, net of offering costs (in shares)</t>
        </is>
      </c>
      <c r="C7" s="5" t="n">
        <v>1200000</v>
      </c>
    </row>
    <row r="8">
      <c r="A8" s="4" t="inlineStr">
        <is>
          <t>Issuance of shares pursuant to common stock private placement, net of offering costs</t>
        </is>
      </c>
      <c r="B8" s="5" t="n">
        <v>3737400</v>
      </c>
      <c r="C8" s="6" t="n">
        <v>1200</v>
      </c>
      <c r="E8" s="5" t="n">
        <v>3736200</v>
      </c>
    </row>
    <row r="9">
      <c r="A9" s="4" t="inlineStr">
        <is>
          <t>Issuance of shares of common stock in underwritten public offering, net of offering costs (in shares)</t>
        </is>
      </c>
      <c r="C9" s="5" t="n">
        <v>1818182</v>
      </c>
    </row>
    <row r="10">
      <c r="A10" s="4" t="inlineStr">
        <is>
          <t>Issuance of shares of common stock in underwritten public offering, net of offering costs</t>
        </is>
      </c>
      <c r="B10" s="5" t="n">
        <v>8975960</v>
      </c>
      <c r="C10" s="6" t="n">
        <v>1818</v>
      </c>
      <c r="E10" s="5" t="n">
        <v>8974142</v>
      </c>
    </row>
    <row r="11">
      <c r="A11" s="4" t="inlineStr">
        <is>
          <t>Exercise of stock options and warrants (in shares)</t>
        </is>
      </c>
      <c r="C11" s="5" t="n">
        <v>74952</v>
      </c>
    </row>
    <row r="12">
      <c r="A12" s="4" t="inlineStr">
        <is>
          <t>Exercise of stock options and warrants</t>
        </is>
      </c>
      <c r="B12" s="5" t="n">
        <v>257993</v>
      </c>
      <c r="C12" s="6" t="n">
        <v>75</v>
      </c>
      <c r="E12" s="5" t="n">
        <v>257918</v>
      </c>
    </row>
    <row r="13">
      <c r="A13" s="4" t="inlineStr">
        <is>
          <t>Restricted Stock Units vested during period (in shares)</t>
        </is>
      </c>
      <c r="C13" s="5" t="n">
        <v>172500</v>
      </c>
    </row>
    <row r="14">
      <c r="A14" s="4" t="inlineStr">
        <is>
          <t>Restricted Stock Units vested during period</t>
        </is>
      </c>
      <c r="B14" s="5" t="n">
        <v>0</v>
      </c>
      <c r="C14" s="6" t="n">
        <v>173</v>
      </c>
      <c r="E14" s="5" t="n">
        <v>-173</v>
      </c>
    </row>
    <row r="15">
      <c r="A15" s="4" t="inlineStr">
        <is>
          <t>Restricted Stock Units withheld for taxes (in shares)</t>
        </is>
      </c>
      <c r="C15" s="5" t="n">
        <v>-6969</v>
      </c>
    </row>
    <row r="16">
      <c r="A16" s="4" t="inlineStr">
        <is>
          <t>Restricted Stock Units withheld for taxes</t>
        </is>
      </c>
      <c r="B16" s="5" t="n">
        <v>-33959</v>
      </c>
      <c r="C16" s="6" t="n">
        <v>-7</v>
      </c>
      <c r="E16" s="5" t="n">
        <v>-33952</v>
      </c>
    </row>
    <row r="17">
      <c r="A17" s="4" t="inlineStr">
        <is>
          <t>Shares purchased through employee stock purchase plan (in shares)</t>
        </is>
      </c>
      <c r="C17" s="5" t="n">
        <v>43940</v>
      </c>
    </row>
    <row r="18">
      <c r="A18" s="4" t="inlineStr">
        <is>
          <t>Shares purchased through employee stock purchase plan</t>
        </is>
      </c>
      <c r="B18" s="5" t="n">
        <v>127537</v>
      </c>
      <c r="C18" s="6" t="n">
        <v>44</v>
      </c>
      <c r="E18" s="5" t="n">
        <v>127493</v>
      </c>
    </row>
    <row r="19">
      <c r="A19" s="4" t="inlineStr">
        <is>
          <t>Balance at the end (in shares) at Sep. 30, 2019</t>
        </is>
      </c>
      <c r="C19" s="5" t="n">
        <v>44106794</v>
      </c>
      <c r="D19" s="5" t="n">
        <v>2857143</v>
      </c>
    </row>
    <row r="20">
      <c r="A20" s="4" t="inlineStr">
        <is>
          <t>Balance at the end at Sep. 30, 2019</t>
        </is>
      </c>
      <c r="B20" s="5" t="n">
        <v>18221274</v>
      </c>
      <c r="C20" s="6" t="n">
        <v>44107</v>
      </c>
      <c r="D20" s="6" t="n">
        <v>2857</v>
      </c>
      <c r="E20" s="5" t="n">
        <v>134085981</v>
      </c>
      <c r="F20" s="5" t="n">
        <v>-115911671</v>
      </c>
    </row>
    <row r="21">
      <c r="A21" s="4" t="inlineStr">
        <is>
          <t>Balance at the beginning (in shares) at Jun. 30, 2019</t>
        </is>
      </c>
      <c r="C21" s="5" t="n">
        <v>42898251</v>
      </c>
      <c r="D21" s="5" t="n">
        <v>2857143</v>
      </c>
    </row>
    <row r="22">
      <c r="A22" s="4" t="inlineStr">
        <is>
          <t>Balance at the beginning at Jun. 30, 2019</t>
        </is>
      </c>
      <c r="B22" s="5" t="n">
        <v>17696259</v>
      </c>
      <c r="C22" s="6" t="n">
        <v>42898</v>
      </c>
      <c r="D22" s="6" t="n">
        <v>2857</v>
      </c>
      <c r="E22" s="5" t="n">
        <v>129545721</v>
      </c>
      <c r="F22" s="5" t="n">
        <v>-111895217</v>
      </c>
    </row>
    <row r="23">
      <c r="A23" s="3" t="inlineStr">
        <is>
          <t>Increase (Decrease) in Stockholders' Equity [Roll Forward]</t>
        </is>
      </c>
    </row>
    <row r="24">
      <c r="A24" s="4" t="inlineStr">
        <is>
          <t>Stock-based compensation</t>
        </is>
      </c>
      <c r="B24" s="5" t="n">
        <v>818794</v>
      </c>
      <c r="E24" s="5" t="n">
        <v>818794</v>
      </c>
    </row>
    <row r="25">
      <c r="A25" s="4" t="inlineStr">
        <is>
          <t>Net loss</t>
        </is>
      </c>
      <c r="B25" s="5" t="n">
        <v>-4016454</v>
      </c>
      <c r="F25" s="5" t="n">
        <v>-4016454</v>
      </c>
    </row>
    <row r="26">
      <c r="A26" s="4" t="inlineStr">
        <is>
          <t>Issuance of shares pursuant to common stock private placement, net of offering costs (in shares)</t>
        </is>
      </c>
      <c r="C26" s="5" t="n">
        <v>1200000</v>
      </c>
    </row>
    <row r="27">
      <c r="A27" s="4" t="inlineStr">
        <is>
          <t>Issuance of shares pursuant to common stock private placement, net of offering costs</t>
        </is>
      </c>
      <c r="B27" s="5" t="n">
        <v>3737400</v>
      </c>
      <c r="C27" s="6" t="n">
        <v>1200</v>
      </c>
      <c r="E27" s="5" t="n">
        <v>3736200</v>
      </c>
    </row>
    <row r="28">
      <c r="A28" s="4" t="inlineStr">
        <is>
          <t>Exercise of stock options and warrants (in shares)</t>
        </is>
      </c>
      <c r="C28" s="5" t="n">
        <v>539</v>
      </c>
    </row>
    <row r="29">
      <c r="A29" s="4" t="inlineStr">
        <is>
          <t>Exercise of stock options and warrants</t>
        </is>
      </c>
      <c r="B29" s="5" t="n">
        <v>1176</v>
      </c>
      <c r="C29" s="6" t="n">
        <v>1</v>
      </c>
      <c r="E29" s="5" t="n">
        <v>1175</v>
      </c>
    </row>
    <row r="30">
      <c r="A30" s="4" t="inlineStr">
        <is>
          <t>Restricted Stock Units vested during period (in shares)</t>
        </is>
      </c>
      <c r="C30" s="5" t="n">
        <v>11250</v>
      </c>
    </row>
    <row r="31">
      <c r="A31" s="4" t="inlineStr">
        <is>
          <t>Restricted Stock Units vested during period</t>
        </is>
      </c>
      <c r="B31" s="5" t="n">
        <v>0</v>
      </c>
      <c r="C31" s="6" t="n">
        <v>11</v>
      </c>
      <c r="E31" s="5" t="n">
        <v>-11</v>
      </c>
    </row>
    <row r="32">
      <c r="A32" s="4" t="inlineStr">
        <is>
          <t>Restricted Stock Units withheld for taxes (in shares)</t>
        </is>
      </c>
      <c r="C32" s="5" t="n">
        <v>-3246</v>
      </c>
    </row>
    <row r="33">
      <c r="A33" s="4" t="inlineStr">
        <is>
          <t>Restricted Stock Units withheld for taxes</t>
        </is>
      </c>
      <c r="B33" s="5" t="n">
        <v>-15901</v>
      </c>
      <c r="C33" s="6" t="n">
        <v>-3</v>
      </c>
      <c r="E33" s="5" t="n">
        <v>-15898</v>
      </c>
    </row>
    <row r="34">
      <c r="A34" s="4" t="inlineStr">
        <is>
          <t>Balance at the end (in shares) at Sep. 30, 2019</t>
        </is>
      </c>
      <c r="C34" s="5" t="n">
        <v>44106794</v>
      </c>
      <c r="D34" s="5" t="n">
        <v>2857143</v>
      </c>
    </row>
    <row r="35">
      <c r="A35" s="4" t="inlineStr">
        <is>
          <t>Balance at the end at Sep. 30, 2019</t>
        </is>
      </c>
      <c r="B35" s="5" t="n">
        <v>18221274</v>
      </c>
      <c r="C35" s="6" t="n">
        <v>44107</v>
      </c>
      <c r="D35" s="6" t="n">
        <v>2857</v>
      </c>
      <c r="E35" s="5" t="n">
        <v>134085981</v>
      </c>
      <c r="F35" s="5" t="n">
        <v>-115911671</v>
      </c>
    </row>
    <row r="36">
      <c r="A36" s="4" t="inlineStr">
        <is>
          <t>Balance at the beginning (in shares) at Dec. 31, 2019</t>
        </is>
      </c>
      <c r="C36" s="5" t="n">
        <v>44384222</v>
      </c>
      <c r="D36" s="5" t="n">
        <v>2857143</v>
      </c>
    </row>
    <row r="37">
      <c r="A37" s="4" t="inlineStr">
        <is>
          <t>Balance at the beginning at Dec. 31, 2019</t>
        </is>
      </c>
      <c r="B37" s="5" t="n">
        <v>20995565</v>
      </c>
      <c r="C37" s="6" t="n">
        <v>44384</v>
      </c>
      <c r="D37" s="6" t="n">
        <v>2857</v>
      </c>
      <c r="E37" s="5" t="n">
        <v>135238941</v>
      </c>
      <c r="F37" s="5" t="n">
        <v>-114290617</v>
      </c>
    </row>
    <row r="38">
      <c r="A38" s="3" t="inlineStr">
        <is>
          <t>Increase (Decrease) in Stockholders' Equity [Roll Forward]</t>
        </is>
      </c>
    </row>
    <row r="39">
      <c r="A39" s="4" t="inlineStr">
        <is>
          <t>Stock-based compensation</t>
        </is>
      </c>
      <c r="B39" s="5" t="n">
        <v>5349428</v>
      </c>
      <c r="E39" s="5" t="n">
        <v>5349428</v>
      </c>
    </row>
    <row r="40">
      <c r="A40" s="4" t="inlineStr">
        <is>
          <t>Net loss</t>
        </is>
      </c>
      <c r="B40" s="5" t="n">
        <v>-47857055</v>
      </c>
      <c r="F40" s="5" t="n">
        <v>-47857055</v>
      </c>
    </row>
    <row r="41">
      <c r="A41" s="4" t="inlineStr">
        <is>
          <t>Conversion of preferred stock to common stock (in shares)</t>
        </is>
      </c>
      <c r="C41" s="5" t="n">
        <v>8000000</v>
      </c>
      <c r="D41" s="5" t="n">
        <v>-1600000</v>
      </c>
    </row>
    <row r="42">
      <c r="A42" s="4" t="inlineStr">
        <is>
          <t>Conversion of preferred stock to common stock</t>
        </is>
      </c>
      <c r="B42" s="5" t="n">
        <v>0</v>
      </c>
      <c r="C42" s="6" t="n">
        <v>8000</v>
      </c>
      <c r="D42" s="6" t="n">
        <v>-1600</v>
      </c>
      <c r="E42" s="5" t="n">
        <v>-6400</v>
      </c>
    </row>
    <row r="43">
      <c r="A43" s="4" t="inlineStr">
        <is>
          <t>Issuance of shares related to Aevi Merger (in shares)</t>
        </is>
      </c>
      <c r="C43" s="5" t="n">
        <v>3893361</v>
      </c>
    </row>
    <row r="44">
      <c r="A44" s="4" t="inlineStr">
        <is>
          <t>Issuance of shares related to Aevi Merger</t>
        </is>
      </c>
      <c r="B44" s="5" t="n">
        <v>15495578</v>
      </c>
      <c r="C44" s="6" t="n">
        <v>3894</v>
      </c>
      <c r="E44" s="5" t="n">
        <v>15491684</v>
      </c>
    </row>
    <row r="45">
      <c r="A45" s="4" t="inlineStr">
        <is>
          <t>Issuance of shares pursuant to registered direct offering, net of offering costs (in shares)</t>
        </is>
      </c>
      <c r="C45" s="5" t="n">
        <v>1306282</v>
      </c>
    </row>
    <row r="46">
      <c r="A46" s="4" t="inlineStr">
        <is>
          <t>Issuance of shares pursuant to registered direct offering, net of offering costs</t>
        </is>
      </c>
      <c r="B46" s="5" t="n">
        <v>5136184</v>
      </c>
      <c r="C46" s="6" t="n">
        <v>1306</v>
      </c>
      <c r="E46" s="5" t="n">
        <v>5134878</v>
      </c>
    </row>
    <row r="47">
      <c r="A47" s="4" t="inlineStr">
        <is>
          <t>Issuance of shares pursuant to common stock private placement, net of offering costs (in shares)</t>
        </is>
      </c>
      <c r="C47" s="5" t="n">
        <v>1951219</v>
      </c>
    </row>
    <row r="48">
      <c r="A48" s="4" t="inlineStr">
        <is>
          <t>Issuance of shares pursuant to common stock private placement, net of offering costs</t>
        </is>
      </c>
      <c r="B48" s="5" t="n">
        <v>3887991</v>
      </c>
      <c r="C48" s="6" t="n">
        <v>1951</v>
      </c>
      <c r="E48" s="5" t="n">
        <v>3886040</v>
      </c>
    </row>
    <row r="49">
      <c r="A49" s="4" t="inlineStr">
        <is>
          <t>Issuance of shares of common stock in underwritten public offering, net of offering costs (in shares)</t>
        </is>
      </c>
      <c r="C49" s="5" t="n">
        <v>15180000</v>
      </c>
    </row>
    <row r="50">
      <c r="A50" s="4" t="inlineStr">
        <is>
          <t>Issuance of shares of common stock in underwritten public offering, net of offering costs</t>
        </is>
      </c>
      <c r="B50" s="5" t="n">
        <v>35427963</v>
      </c>
      <c r="C50" s="6" t="n">
        <v>15180</v>
      </c>
      <c r="E50" s="5" t="n">
        <v>35412783</v>
      </c>
    </row>
    <row r="51">
      <c r="A51" s="4" t="inlineStr">
        <is>
          <t>Exercise of stock options and warrants (in shares)</t>
        </is>
      </c>
      <c r="C51" s="5" t="n">
        <v>50239</v>
      </c>
    </row>
    <row r="52">
      <c r="A52" s="4" t="inlineStr">
        <is>
          <t>Exercise of stock options and warrants</t>
        </is>
      </c>
      <c r="B52" s="5" t="n">
        <v>92342</v>
      </c>
      <c r="C52" s="6" t="n">
        <v>50</v>
      </c>
      <c r="E52" s="5" t="n">
        <v>92292</v>
      </c>
    </row>
    <row r="53">
      <c r="A53" s="4" t="inlineStr">
        <is>
          <t>Restricted Stock Units vested during period (in shares)</t>
        </is>
      </c>
      <c r="C53" s="5" t="n">
        <v>111667</v>
      </c>
    </row>
    <row r="54">
      <c r="A54" s="4" t="inlineStr">
        <is>
          <t>Restricted Stock Units vested during period</t>
        </is>
      </c>
      <c r="B54" s="5" t="n">
        <v>0</v>
      </c>
      <c r="C54" s="6" t="n">
        <v>111</v>
      </c>
      <c r="E54" s="5" t="n">
        <v>-111</v>
      </c>
    </row>
    <row r="55">
      <c r="A55" s="4" t="inlineStr">
        <is>
          <t>Restricted Stock Units withheld for taxes (in shares)</t>
        </is>
      </c>
      <c r="C55" s="5" t="n">
        <v>-35279</v>
      </c>
    </row>
    <row r="56">
      <c r="A56" s="4" t="inlineStr">
        <is>
          <t>Restricted Stock Units withheld for taxes</t>
        </is>
      </c>
      <c r="B56" s="5" t="n">
        <v>-93869</v>
      </c>
      <c r="C56" s="6" t="n">
        <v>-35</v>
      </c>
      <c r="E56" s="5" t="n">
        <v>-93834</v>
      </c>
    </row>
    <row r="57">
      <c r="A57" s="4" t="inlineStr">
        <is>
          <t>Shares purchased through employee stock purchase plan (in shares)</t>
        </is>
      </c>
      <c r="C57" s="5" t="n">
        <v>58336</v>
      </c>
    </row>
    <row r="58">
      <c r="A58" s="4" t="inlineStr">
        <is>
          <t>Shares purchased through employee stock purchase plan</t>
        </is>
      </c>
      <c r="B58" s="5" t="n">
        <v>132910</v>
      </c>
      <c r="C58" s="6" t="n">
        <v>58</v>
      </c>
      <c r="E58" s="5" t="n">
        <v>132852</v>
      </c>
    </row>
    <row r="59">
      <c r="A59" s="4" t="inlineStr">
        <is>
          <t>Balance at the end (in shares) at Sep. 30, 2020</t>
        </is>
      </c>
      <c r="C59" s="5" t="n">
        <v>74900047</v>
      </c>
      <c r="D59" s="5" t="n">
        <v>1257143</v>
      </c>
    </row>
    <row r="60">
      <c r="A60" s="4" t="inlineStr">
        <is>
          <t>Balance at the end at Sep. 30, 2020</t>
        </is>
      </c>
      <c r="B60" s="5" t="n">
        <v>38567037</v>
      </c>
      <c r="C60" s="6" t="n">
        <v>74899</v>
      </c>
      <c r="D60" s="6" t="n">
        <v>1257</v>
      </c>
      <c r="E60" s="5" t="n">
        <v>200638553</v>
      </c>
      <c r="F60" s="5" t="n">
        <v>-162147672</v>
      </c>
    </row>
    <row r="61">
      <c r="A61" s="4" t="inlineStr">
        <is>
          <t>Balance at the beginning (in shares) at Jun. 30, 2020</t>
        </is>
      </c>
      <c r="C61" s="5" t="n">
        <v>74900047</v>
      </c>
      <c r="D61" s="5" t="n">
        <v>1257143</v>
      </c>
    </row>
    <row r="62">
      <c r="A62" s="4" t="inlineStr">
        <is>
          <t>Balance at the beginning at Jun. 30, 2020</t>
        </is>
      </c>
      <c r="B62" s="5" t="n">
        <v>50578151</v>
      </c>
      <c r="C62" s="6" t="n">
        <v>74899</v>
      </c>
      <c r="D62" s="6" t="n">
        <v>1257</v>
      </c>
      <c r="E62" s="5" t="n">
        <v>199191022</v>
      </c>
      <c r="F62" s="5" t="n">
        <v>-148689027</v>
      </c>
    </row>
    <row r="63">
      <c r="A63" s="3" t="inlineStr">
        <is>
          <t>Increase (Decrease) in Stockholders' Equity [Roll Forward]</t>
        </is>
      </c>
    </row>
    <row r="64">
      <c r="A64" s="4" t="inlineStr">
        <is>
          <t>Stock-based compensation</t>
        </is>
      </c>
      <c r="B64" s="5" t="n">
        <v>1447531</v>
      </c>
      <c r="E64" s="5" t="n">
        <v>1447531</v>
      </c>
    </row>
    <row r="65">
      <c r="A65" s="4" t="inlineStr">
        <is>
          <t>Net loss</t>
        </is>
      </c>
      <c r="B65" s="5" t="n">
        <v>-13458645</v>
      </c>
      <c r="F65" s="5" t="n">
        <v>-13458645</v>
      </c>
    </row>
    <row r="66">
      <c r="A66" s="4" t="inlineStr">
        <is>
          <t>Balance at the end (in shares) at Sep. 30, 2020</t>
        </is>
      </c>
      <c r="C66" s="5" t="n">
        <v>74900047</v>
      </c>
      <c r="D66" s="5" t="n">
        <v>1257143</v>
      </c>
    </row>
    <row r="67">
      <c r="A67" s="4" t="inlineStr">
        <is>
          <t>Balance at the end at Sep. 30, 2020</t>
        </is>
      </c>
      <c r="B67" s="6" t="n">
        <v>38567037</v>
      </c>
      <c r="C67" s="6" t="n">
        <v>74899</v>
      </c>
      <c r="D67" s="6" t="n">
        <v>1257</v>
      </c>
      <c r="E67" s="6" t="n">
        <v>200638553</v>
      </c>
      <c r="F67" s="6" t="n">
        <v>-162147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 xml:space="preserve">1. Business Cerecor Inc. (the "Company" or "Cerecor") is a biopharmaceutical company focused on becoming a leader in development and commercialization of treatments for rare and orphan diseases. The Company is advancing its clinical-stage pipeline of innovative therapies that address unmet patient needs within rare and orphan diseases. The Company's rare disease pipeline includes CERC-801, CERC-802 and CERC-803 ("CERC-800 compounds"), which are therapies for inherited metabolic disorders known as Congenital Disorders of Glycosylation ("CDGs"). The U.S. Food and Drug Administration ("FDA") granted Rare Pediatric Disease Designation ("RPDD") and Orphan Drug Designation ("ODD") to all three CERC-800 compounds, thus potentially qualifying the Company to receive a Priority Review Voucher ("PRV") upon approval of each new drug application ("NDA"). The Company is also developing CERC-002, CERC-006 and CERC-007. CERC-002 is an anti-LIGHT ( L ymphotoxin-like, exhibits I nducible expression, and competes with HSV G lycoprotein D for H VEM, a receptor expressed by T lymphocytes) monoclonal antibody being developed for COVID-19 acute respiratory distress syndrome and for severe pediatric-onset Crohn's disease. CERC-006 is a dual mTOR inhibitor being developed for the treatment of complex lymphatic malformations and has been granted ODD and RPDD by the FDA, thus potentially qualifying the Company to receive a fourth PRV upon approval of an NDA. CERC-007 is an anti-IL-18 monoclonal antibody being developed for the treatment of autoimmune inflammatory diseases such as adult onset Still's disease and multiple myeloma. The Company continues to explore strategic alternatives for its commercialized product, Millipred ® , an oral prednisolone indicated across a wide variety of inflammatory conditions, and for its non-core neurology pipeline assets. On February 3, 2020, the Company closed on its merger (the "Merger" or the "Aevi Merger") with Aevi Genomic Medicine, Inc. ("Aevi"), in which Cerecor acquired the rights to CERC-002, CERC-006 and CERC-007. Additionally, certain members of Aevi's leadership joined Cerecor's management and board of directors, most notably Mike Cola, Chief Executive Officer, Dr. Garry Neil, Chief Scientific Officer and Dr. Sol Barer, Chairman of the Board. See Note 6 for more information. Cerecor was incorporated and commenced operation in 2011 and completed its initial public offering in October 2015. Liquidity In June 2020, the Company closed an underwritten public offering of 15,180,000 shares of its common stock (inclusive of 1,980,000 shares that were sold pursuant to the underwriter’s full exercise of its option to purchase additional shares of Cerecor’s common stock) for net proceeds of approximately $35.4 million. In March 2020, the Company entered into a securities purchase agreement with its largest stockholder, Armistice Capital, LLC ("Armistice"), pursuant to which the Company sold 1,951,219 shares of the Company’s common stock for net proceeds of approximately $3.9 million. In February 2020, the Company closed a registered direct offering with institutional investors of 1,306,282 shares of the Company's common stock for net proceeds of approximately $5.1 million. See Note 9 for more information regarding these financings. Additionally, in April 2020, the Company converted its shares of Aytu preferred stock that were acquired in the fourth quarter of 2019 to Aytu common stock, which it subsequently sold for net proceeds of approximately $12.8 million. As of September 30, 2020, Cerecor had $33.4 million in cash and cash equivalents. In order to meet its cash flow needs, the Company applies a disciplined decision-making methodology as it evaluates the optimal allocation of the Company's resources between investing in the Company's existing pipeline assets and acquisitions or in-licensing of new assets. For the nine months ended September 30, 2020, Cerecor generated a net loss of $47.9 million and negative cash flows from operations of $26.2 million. As of September 30, 2020, Cerecor had an accumulated deficit of $162.1 million. The accompanying condensed consolidated financial statements have been prepared assuming the Company will continue as a going concern; however, the Company expects to incur additional losses in the future in connection with its research and development activities and will require additional financing to fund its operations and to continue to execute its business strategy. The Company plans to use its current cash on hand, the anticipated cash flows from the Company's profits from Millipred product sales and/or the potential proceeds from a possible out-license or sale of Millipred to a third party to offset costs related to development of its pipeline assets, business development, and costs associated with its organizational infrastructure; however, Cerecor expects to continue to incur significant expenses and operating losses for the immediate future as it continues to invest in the Company's pipeline assets. The Company’s ability to continue as a going concern is dependent upon the Company’s ability to raise additional equity and/or debt capital, sell non-core assets and/or obtain government funding; however, there can be no assurance that it will be able to do so nor that such activities will generate sufficient amounts, if any, on terms acceptable to the Company. Over the long term,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9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19 audited consolidated financial statements. Significant Accounting Policies During the nine months ended September 30, 2020, there were no significant changes to the Company’s summary of significant accounting policies contained in the Company’s Annual Report on Form 10-K for the year ended December 31, 2019, as filed with the SEC on March 11, 2020, except for the policy related to the Payroll Protection Program Loan and the recently adopted accounting standards described below. Payroll Protection Program Loan The Coronavirus Aid, Relief and Economic Security Act (the "CARES Act") provides stimulus measures, including the Payroll Protection Loan Program ("PPP"), to provide certain small businesses with liquidity to support their operations (such as to retain employees and maintain payroll and lease payments) during the COVID-19 pandemic. Cerecor received a $0.4 million PPP Loan during the second quarter of 2020. PPP Loans have a 1% fixed annual interest rate and mature in two years, however are eligible for forgiveness under certain conditions. If there is reasonable assurance that the PPP Loan will be forgiven, the Company may elect to account for the loan either as debt under ASC 470 or as a government grant. If accounted for as a government grant, the Company may elect to present the loan as either a credit in the income statement within other income or as a reduction to the related expense. As discussed in Note 14, as of September 30, 2020, the Company believes it meets the criteria for forgiveness including having incurred the related expenses during the second quarter of 2020. Therefore, the Company elected to recognized the PPP Loan as other income within the accompanying condensed consolidated statement of operations for the nine months ended September 30, 2020. Recently Adopted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Upon adoption of the new standard on January 1, 2020, the Company began recognizing an allowance using a forward-looking approach to estimate the expected credit loss related to financial assets. The Company began monitoring the financial performance and creditworthiness of its customers so that it can properly assess and respond to changes in the customers’ credit profiles. Over 95% of sales were generated from three major industry wholesalers for the three and nine months ended September 30, 2020. Additionally, pursuant to the new standard, at each reporting period, the Company adjusts the Guarantee liability through earnings based on expected credit losses in accordance with Topic 326. The Company evaluated the impact of the adoption of this standard on its financial statements, concluding there was no significant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became effective for the Company on January 1, 2020. The Company evaluated the impact of the adoption of this new standard on its financial statements, concluding there was no significant impact. Income Tax Simplification In December 2019, the FASB issued ASU 2019-12, "Income Taxes (Topic 740)(ASU 2019-12)", which provides final guidance that simplifies the accounting for income taxes by eliminating certain exceptions to the guidance in ASC 740 related to the approach for intra-period tax allocation that is applicable to the Company, the methodology for calculating income taxes in an interim period and the recognition of deferred tax liabilities for outside basis differences among other change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early adoption must adopt all the amendments in the same period. The Company elected to early adopt the ASU 2019-12 as of January 1, 2020. Management concluded that the adoption of the new standard did not have a material impact to income taxes reported on the financial statements for the three and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t>
        </is>
      </c>
      <c r="B1" s="2" t="inlineStr">
        <is>
          <t>9 Months Ended</t>
        </is>
      </c>
    </row>
    <row r="2">
      <c r="B2" s="2" t="inlineStr">
        <is>
          <t>Sep. 30, 2020</t>
        </is>
      </c>
    </row>
    <row r="3">
      <c r="A3" s="3" t="inlineStr">
        <is>
          <t>Discontinued Operations and Disposal Groups [Abstract]</t>
        </is>
      </c>
    </row>
    <row r="4">
      <c r="A4" s="4" t="inlineStr">
        <is>
          <t>Aytu Divestiture</t>
        </is>
      </c>
      <c r="B4" s="4" t="inlineStr">
        <is>
          <t xml:space="preserve">Aytu Divestiture Overview of Sale of Pediatric Portfolio and Related Commercial Infrastructure to Aytu BioScience On October 10, 2019, the Company entered into the Aytu Purchase Agreement to sell the Company’s rights, title and interest in assets relating to its Pediatric Portfolio, namely Aciphex ® Sprinkle™, Cefaclor for Oral Suspension, Karbinal™ ER, Flexichamber™ , Poly-Vi-Flor ® and Tri-Vi-Flor™ (the "Pediatric Portfolio"), as well as the corresponding commercial infrastructure consisting of the right to offer employment to Cerecor’s sales force and the assignment of supporting commercial contracts (the "Aytu Divestiture"). The Aytu Divestiture closed on November 1, 2019. Aytu paid consideration of $4.5 million in cash and approximately 9.8 million shares of Aytu convertible preferred stock, and assumed certain of the Company’s liabilities, including the Company’s payment obligations payable to Deerfield CSF, LLC of $15.1 million and certain other liabilities of $11.0 million primarily related to contingent consideration, Medicaid rebates and sales returns. The Company recognized a gain of $8.0 million upon the closing of the Aytu Divestiture for the year ended December 31, 2019. In addition, Aytu assumed future contractual obligations under existing license agreements associated with the Pediatric Portfolio. Armistice, a significant stockholder of the Company and Armistice's Chief Investment Officer, Steve Boyd, serves on each company's board of directors. Upon close of the Aytu Divestiture, Cerecor terminated all of its sales force personnel, which included those offered employment by Aytu, as well as any remaining sales force personnel. Cerecor retained all rights to Millipred ® . Pursuant to a transition services agreement entered into between Aytu and Cerecor, Aytu is managing Millipred ® commercial operations for a monthly fee of $12,000 for up to 18 months or until the Company establishes an independent commercial infrastructure for the product. Upon the sale of the Pediatric Portfolio to Aytu, the Pediatric Portfolio met all conditions to be classified as discontinued operations. Therefore, the accompanying condensed consolidated financial statements for the three and nine months ended September 30, 2020 and 2019 and as of December 31, 2019 reflect the operations, net of taxes, and related assets and liabilities of the Pediatric Portfolio as discontinued operations. Refer to the "Discontinued Operations" section below for more information, including Cerecor's continuing involvement. Deerfield Guarantee On November 1, 2019, in conjunction with the closing of the Aytu Divestiture, the Company entered into a Guarantee in favor of Deerfield CSF, LLC ("Deerfield"), which guarantees the payment by Aytu of the assumed liabilities to Deerfield, which includes the debt obligation ("Fixed Payment Guarantee") and the contingent consideration related to future potential royalties on Avadel's pediatric products ("Deferred Payment Guarantee"), collectively referred to as the "Guarantee". Additionally, on November 1, 2019, the Company entered into a Contribution Agreement with Armistice and Avadel that governs contribution rights and obligations of the Company, Armistice and Avadel with respect to amounts that are paid by Armistice and Avadel to Deerfield under certain guarantees made by Armistice and Avadel to Deerfield. The debt obligation assumed by Aytu consists of fixed monthly payments to Deerfield of $0.1 million until January 2021 and an additional balloon payment of $15.0 million to Deerfield on January 31, 2021. Aytu publicly reported that it had paid the $15.0 million balloon payment to Deerfield before it came due in June 2020, thus satisfying that portion of the debt obligation assumed as part of the divestiture. Cerecor's Fixed Payment Guarantee will end on January 31, 2021, upon the final monthly payment of $0.1 million. The contingent consideration assumed by Aytu consists of quarterly deferred payments equal to 15% of net sales of certain Pediatric Portfolio or at least $0.3 million paid in arrears each quarter until the earlier of (i) February 5, 2026, or (ii) when $12.5 million in aggregate deferred payments have been paid to Deerfield. Of the contingent consideration, $3.2 million was paid to Deerfield prior to the Aytu Divestiture and therefore as of November 1, 2019, Aytu was responsible for the remaining $9.3 million. Aytu is required to pay an amount equal to at least $0.1 million per month. Cerecor's Deferred Payment Guarantee will end upon the earlier of (i) February 5, 2026, or (ii) upon $12.5 million in aggregate deferred payments has been paid to Deerfield. Cerecor is required to make payment under the Guarantee upon demand by Deerfield, which Deerfield can demand at any time if all or any part of the fixed payments and/or deferred payments are not paid by Aytu when due or upon breach of a covenant. The remaining minimum commitments payable as most recently publicly reported by Aytu was $7.3 million as of June 30, 2020, which represents Cerecor's estimated maximum potential future payments under the Guarantee. The fair value of the Guarantee, which relates to the Company's obligation to make future payments if Aytu defaults, was determined at the time of the divestiture as the difference between (i) the estimated fair value of the debt and contingent payments, respectively, using Cerecor's estimated cost of debt and (ii) the estimated fair value of the debt and contingent payments, respectively, using Aytu's estimated cost of debt. Subsequent to the close of the Aytu Divestiture, at each reporting period, the value of the Guarantee is determined based on the expected credit loss of the Guarantee with changes recorded in (loss) income from discontinued operations, net of tax within the consolidated statements of operations. In 2020, Aytu's credit rating significantly improved as a result of recent developments to Aytu's business, including but not limited to, recent financings and expansion of its revenue products that substantially enhanced Aytu's cash position and its ability to meet its financial commitments. Based on these facts, management concluded that the expected credit loss of the Guarantee was de minimis as of September 30, 2020, thus recognizing no change in value in income from discontinued operations, net of tax within the accompanying condensed consolidated statement of operations for the three months ended September 30, 2020 and a $1.8 million gain on the change in value in income from discontinued operations, net of tax within the accompanying condensed consolidated statement of operations for the nine months ended September 30, 2020. Discontinued Operations The following tables summarizes the assets and liabilities of the discontinued operations as of September 30, 2020 and December 31, 2019: September 30, 2020 December 31, (unaudited) 2019 Assets Current assets: Accounts receivable, net $ — $ 497,577 Total current assets of discontinued operations $ — $ 497,577 Liabilities Current liabilities: Accounts payable $ — $ 387,975 Accrued expenses and other current liabilities 5,833,729 3,503,037 Total current liabilities of discontinued operations 5,833,729 3,891,012 Other long-term liabilities — 1,755,000 Total long-term liabilities of discontinued operations $ — $ 1,755,000 Cerecor retains continuing involvement with the divested Pediatric Portfolio related to future sales returns made after November 1, 2019 of sales of the Pediatric Portfolio prior to the close date of the Aytu Divestiture and the Deerfield Guarantee. Pursuant to the Aytu Purchase Agreement, Aytu assumed sales returns of the Pediatric Portfolio made after the closing date of November 1, 2019 and primarily relating to sales prior to November 1, 2019 only to the extent such post-Closing sales returns exceed $2.0 million and are less than $2.8 million (in other words, Aytu will only assume $0.8 million of such returns). Therefore, Cerecor is liable for future sales returns of the Pediatric Portfolio sold prior to November 1, 2019 in excess of the $0.8 million assumed by Aytu. As of September 30, 2020, the Company estimated its sales return reserve from discontinued operations to be $1.5 million, which is included above in accrued expenses and other current liabilities from discontinued operations. Changes in the Company's estimate of sales returns related to the Pediatric Portfolio is included within discontinued operations on the statement of operations and is shown within product sales, net in the table summarizing the results of discontinued operations below. In future periods, as additional information becomes available to the Company, the Company expects to recognize expense (or a benefit) related to actual sales returns of the Pediatric Portfolio in excess (or less than) the returns reserve recorded, which will be recognized within discontinued operations. The Company expects this involvement to continue until sales returns are no longer accepted on sales of the Pediatric Portfolio made prior to November 1, 2019, which, in line with the products' return policies, returns on these products may be accepted through 2023. The remaining liability within accrued expenses and other liabilities of discontinued operations as of September 30, 2020 largely relates to cash Cerecor collected on behalf of Aytu for post-divestiture sales of the Pediatric Portfolio, which will be remitted to Aytu. The collection of accounts receivable from Cerecor to Aytu was fully transitioned to Aytu during the second quarter of 2020. The following table summarizes the results of discontinued operations for the three and nine months ended September 30, 2020 and 2019: Three Months Ended September 30, Nine Months Ended September 30, 2020 2019 2020 2019 (unaudited) (unaudited) Product revenue, net $ (197,505) $ 3,412,044 $ (1,370,310) $ 9,304,580 Operating expenses: Cost of product sales — 1,302,679 — 3,852,878 General and administrative — 41,374 — 124,121 Sales and marketing — 2,416,338 — 7,739,955 Amortization expense — 702,665 — 2,190,865 Impairment of intangible assets — — — 1,449,121 Change in fair value of contingent consideration — (197,219) — 247,042 Total operating expenses — 4,265,837 — 15,603,982 Other (expense) income: Change in value of Guarantee — — 1,755,000 — Interest expense, net — (238,158) — (714,473) Total other (expense) income — (238,158) 1,755,000 (714,473) (Loss) income from discontinued operations before tax (197,505) (1,091,951) 384,690 (7,013,875) Income tax (benefit) expense — (5,989) — 42,668 (Loss) income from discontinued operations, net of tax $ (197,505) $ (1,085,962) $ 384,690 $ (7,056,543) The significant non-cash operating items from the discontinued operations for the nine months ended September 30, 2020 and 2019 are contained below. There were no non-cash investing items from the discontinued operations for the nine months ended September 30, 2020 and 2019. Nine Months Ended September 30, 2020 2019 Operating activities Amortization $ — $ 2,190,865 Impairment of intangible assets — 1,449,121 Stock-based compensation, excluding amount included within gain on sale of Pediatric Portfolio — 313,790 Change in fair value of contingent consideration liability — 247,042 Change in value of Guarantee (1,755,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5:31Z</dcterms:created>
  <dcterms:modified xmlns:dcterms="http://purl.org/dc/terms/" xmlns:xsi="http://www.w3.org/2001/XMLSchema-instance" xsi:type="dcterms:W3CDTF">2020-11-09T16:35:31Z</dcterms:modified>
</cp:coreProperties>
</file>